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Intangibles" sheetId="9" state="visible" r:id="rId9"/>
    <sheet xmlns:r="http://schemas.openxmlformats.org/officeDocument/2006/relationships" name="Note 4 - Debt" sheetId="10" state="visible" r:id="rId10"/>
    <sheet xmlns:r="http://schemas.openxmlformats.org/officeDocument/2006/relationships" name="Note 5 - Accrued Expenses" sheetId="11" state="visible" r:id="rId11"/>
    <sheet xmlns:r="http://schemas.openxmlformats.org/officeDocument/2006/relationships" name="Note 5 - Stock Options and Warr" sheetId="12" state="visible" r:id="rId12"/>
    <sheet xmlns:r="http://schemas.openxmlformats.org/officeDocument/2006/relationships" name="Note 6 - Related Party Transact" sheetId="13" state="visible" r:id="rId13"/>
    <sheet xmlns:r="http://schemas.openxmlformats.org/officeDocument/2006/relationships" name="Note 7 - Stockholders' Equity"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Change of Accounting " sheetId="17" state="visible" r:id="rId17"/>
    <sheet xmlns:r="http://schemas.openxmlformats.org/officeDocument/2006/relationships" name="Note 11 - Subsequent Events" sheetId="18" state="visible" r:id="rId18"/>
    <sheet xmlns:r="http://schemas.openxmlformats.org/officeDocument/2006/relationships" name="Note 1 - The Company and Summar" sheetId="19" state="visible" r:id="rId19"/>
    <sheet xmlns:r="http://schemas.openxmlformats.org/officeDocument/2006/relationships" name="Note 1 - The Company and Summ_2" sheetId="20" state="visible" r:id="rId20"/>
    <sheet xmlns:r="http://schemas.openxmlformats.org/officeDocument/2006/relationships" name="Note 5 - Accrued Expenses (Tabl" sheetId="21" state="visible" r:id="rId21"/>
    <sheet xmlns:r="http://schemas.openxmlformats.org/officeDocument/2006/relationships" name="Note 5 - Stock Options and Wa_2" sheetId="22" state="visible" r:id="rId22"/>
    <sheet xmlns:r="http://schemas.openxmlformats.org/officeDocument/2006/relationships" name="Note 7 - Stockholders' Equity (" sheetId="23" state="visible" r:id="rId23"/>
    <sheet xmlns:r="http://schemas.openxmlformats.org/officeDocument/2006/relationships" name="Note 8 - Income Taxes (Tables)" sheetId="24" state="visible" r:id="rId24"/>
    <sheet xmlns:r="http://schemas.openxmlformats.org/officeDocument/2006/relationships" name="Note 9 - Commitments and Cont_2" sheetId="25" state="visible" r:id="rId25"/>
    <sheet xmlns:r="http://schemas.openxmlformats.org/officeDocument/2006/relationships" name="Note 1 - The Company and Summ_3" sheetId="26" state="visible" r:id="rId26"/>
    <sheet xmlns:r="http://schemas.openxmlformats.org/officeDocument/2006/relationships" name="Note 1 - The Company and Summ_4" sheetId="27" state="visible" r:id="rId27"/>
    <sheet xmlns:r="http://schemas.openxmlformats.org/officeDocument/2006/relationships" name="Note 4 - Debt (Details Narrativ" sheetId="28" state="visible" r:id="rId28"/>
    <sheet xmlns:r="http://schemas.openxmlformats.org/officeDocument/2006/relationships" name="Note 5 - Accrued Expenses (Deta" sheetId="29" state="visible" r:id="rId29"/>
    <sheet xmlns:r="http://schemas.openxmlformats.org/officeDocument/2006/relationships" name="Note 5 - Stock Options and Wa_3" sheetId="30" state="visible" r:id="rId30"/>
    <sheet xmlns:r="http://schemas.openxmlformats.org/officeDocument/2006/relationships" name="Note 5 - Stock Options and Wa_4" sheetId="31" state="visible" r:id="rId31"/>
    <sheet xmlns:r="http://schemas.openxmlformats.org/officeDocument/2006/relationships" name="Note 7 - Stockholders' Equity_2" sheetId="32" state="visible" r:id="rId32"/>
    <sheet xmlns:r="http://schemas.openxmlformats.org/officeDocument/2006/relationships" name="Note 7 - Stockholders' Equity_3" sheetId="33" state="visible" r:id="rId33"/>
    <sheet xmlns:r="http://schemas.openxmlformats.org/officeDocument/2006/relationships" name="Note 7 - Stockholders' Equity_4" sheetId="34" state="visible" r:id="rId34"/>
    <sheet xmlns:r="http://schemas.openxmlformats.org/officeDocument/2006/relationships" name="Note 8 - Income Taxes (Details)" sheetId="35" state="visible" r:id="rId35"/>
    <sheet xmlns:r="http://schemas.openxmlformats.org/officeDocument/2006/relationships" name="Note 8 - Income Taxes (Details " sheetId="36" state="visible" r:id="rId36"/>
    <sheet xmlns:r="http://schemas.openxmlformats.org/officeDocument/2006/relationships" name="Note 9 - Commitments and Cont_3" sheetId="37" state="visible" r:id="rId37"/>
    <sheet xmlns:r="http://schemas.openxmlformats.org/officeDocument/2006/relationships" name="Note 9 - Commitments and Cont_4" sheetId="38" state="visible" r:id="rId38"/>
    <sheet xmlns:r="http://schemas.openxmlformats.org/officeDocument/2006/relationships" name="Note 10 - Change on Accounting " sheetId="39" state="visible" r:id="rId39"/>
  </sheets>
  <definedNames/>
  <calcPr calcId="124519" fullCalcOnLoad="1"/>
</workbook>
</file>

<file path=xl/sharedStrings.xml><?xml version="1.0" encoding="utf-8"?>
<sst xmlns="http://schemas.openxmlformats.org/spreadsheetml/2006/main" uniqueCount="351">
  <si>
    <t>Document and Entity Information</t>
  </si>
  <si>
    <t>3 Months Ended</t>
  </si>
  <si>
    <t>Mar. 31, 2019</t>
  </si>
  <si>
    <t>Document And Entity Information</t>
  </si>
  <si>
    <t>Entity Registrant Name</t>
  </si>
  <si>
    <t>GT Biopharma, Inc.</t>
  </si>
  <si>
    <t>Document Type</t>
  </si>
  <si>
    <t>S-1</t>
  </si>
  <si>
    <t>Document Period End Date</t>
  </si>
  <si>
    <t>Mar. 31,
		2019</t>
  </si>
  <si>
    <t>Amendment Flag</t>
  </si>
  <si>
    <t>false</t>
  </si>
  <si>
    <t>Entity Central Index Key</t>
  </si>
  <si>
    <t>0000109657</t>
  </si>
  <si>
    <t>Entity Filer Category</t>
  </si>
  <si>
    <t>Non-accelerated Filer</t>
  </si>
  <si>
    <t>Entity Small Business</t>
  </si>
  <si>
    <t>true</t>
  </si>
  <si>
    <t>Entity Emerging Growth Company</t>
  </si>
  <si>
    <t>Consolidated Balance Sheets - USD ($) $ in Thousands</t>
  </si>
  <si>
    <t>Dec. 31, 2018</t>
  </si>
  <si>
    <t>Dec. 31, 2017</t>
  </si>
  <si>
    <t>Current Assets:</t>
  </si>
  <si>
    <t>Cash and cash equivalents</t>
  </si>
  <si>
    <t>Prepaid expenses</t>
  </si>
  <si>
    <t>Total Current Assets</t>
  </si>
  <si>
    <t>Intangible assets</t>
  </si>
  <si>
    <t>Deposits</t>
  </si>
  <si>
    <t>Operating lease right-to-use asset</t>
  </si>
  <si>
    <t>Fixed assets, net</t>
  </si>
  <si>
    <t>Total Other Assets</t>
  </si>
  <si>
    <t>TOTAL ASSETS</t>
  </si>
  <si>
    <t>Current Liabilities:</t>
  </si>
  <si>
    <t>Accounts payable</t>
  </si>
  <si>
    <t>Accrued expenses</t>
  </si>
  <si>
    <t>Line of credit</t>
  </si>
  <si>
    <t>Operating lease liability</t>
  </si>
  <si>
    <t>Note Payable to Related Party</t>
  </si>
  <si>
    <t>Deferred Rent</t>
  </si>
  <si>
    <t>Convertible debentures</t>
  </si>
  <si>
    <t>Total Current Liabilities</t>
  </si>
  <si>
    <t>Total liabilities</t>
  </si>
  <si>
    <t>Stockholders' Deficit:</t>
  </si>
  <si>
    <t>Common stock</t>
  </si>
  <si>
    <t>Additional paid-in capital</t>
  </si>
  <si>
    <t>Accumulated deficit</t>
  </si>
  <si>
    <t>Noncontrolling interest</t>
  </si>
  <si>
    <t>Total Stockholders' Deficit</t>
  </si>
  <si>
    <t>TOTAL LIABILITIES AND STOCKHOLDERS' DEFICIT</t>
  </si>
  <si>
    <t>Series C</t>
  </si>
  <si>
    <t>Convertible preferred stock</t>
  </si>
  <si>
    <t>Series J</t>
  </si>
  <si>
    <t>Consolidated Balance Sheets (Parenthetical) - $ / shares</t>
  </si>
  <si>
    <t>Preferred stock, par value</t>
  </si>
  <si>
    <t>$ .001</t>
  </si>
  <si>
    <t>Preferred stock, authorized</t>
  </si>
  <si>
    <t>Common stock, par value</t>
  </si>
  <si>
    <t>Common stock, authorized</t>
  </si>
  <si>
    <t>Common stock, issued</t>
  </si>
  <si>
    <t>Common stock, outstanding</t>
  </si>
  <si>
    <t>Preferred stock, issued</t>
  </si>
  <si>
    <t>Preferred stock, outstanding</t>
  </si>
  <si>
    <t>Consolidated Statements of Operations - USD ($) $ in Thousands</t>
  </si>
  <si>
    <t>12 Months Ended</t>
  </si>
  <si>
    <t>Mar. 31, 2018</t>
  </si>
  <si>
    <t>Revenue:</t>
  </si>
  <si>
    <t>License revenues</t>
  </si>
  <si>
    <t>TOTAL REVENUE</t>
  </si>
  <si>
    <t>Cost of License Revenue</t>
  </si>
  <si>
    <t>Gross profit</t>
  </si>
  <si>
    <t>Operating Expenses:</t>
  </si>
  <si>
    <t>Research and development</t>
  </si>
  <si>
    <t>Selling, general and administrative</t>
  </si>
  <si>
    <t>Loss on impairment</t>
  </si>
  <si>
    <t>Total operating expenses</t>
  </si>
  <si>
    <t>Loss from Operations</t>
  </si>
  <si>
    <t>Other income (expense)</t>
  </si>
  <si>
    <t>Interest expense/income</t>
  </si>
  <si>
    <t>Total Other Income (Expense)</t>
  </si>
  <si>
    <t>Loss before minority interest and provision for income taxes</t>
  </si>
  <si>
    <t>Less: Loss attributable to the noncontrolling interests</t>
  </si>
  <si>
    <t>Loss before provision for income taxes</t>
  </si>
  <si>
    <t>Provision for income taxes</t>
  </si>
  <si>
    <t>Net loss</t>
  </si>
  <si>
    <t>Weighted average shares outstanding</t>
  </si>
  <si>
    <t>Basic</t>
  </si>
  <si>
    <t>Diluted</t>
  </si>
  <si>
    <t>Net income (loss) per share</t>
  </si>
  <si>
    <t>Consolidated Statement of Stockholders' Deficit - USD ($) $ in Thousands</t>
  </si>
  <si>
    <t>Preferred Stock</t>
  </si>
  <si>
    <t>Common Stock</t>
  </si>
  <si>
    <t>Additional Paid-In Capital</t>
  </si>
  <si>
    <t>Accumulated Deficit</t>
  </si>
  <si>
    <t>Beginning Balance, Shares at Dec. 31, 2016</t>
  </si>
  <si>
    <t>Beginning Balance, Amount at Dec. 31, 2016</t>
  </si>
  <si>
    <t>Issuance of common stock for acquisition, Shares</t>
  </si>
  <si>
    <t>Issuance of common stock for acquisition, Amount</t>
  </si>
  <si>
    <t>Issuance of common and preferred stock for convertible notes and interest Shares</t>
  </si>
  <si>
    <t>Issuance of common and preferred stock for convertible notes and interest, Amount</t>
  </si>
  <si>
    <t>Issuance of common stock for preferred stock, Shares</t>
  </si>
  <si>
    <t>Issuance of common stock for preferred stock, Amount</t>
  </si>
  <si>
    <t>Issuance of common stock for compensation, Shares</t>
  </si>
  <si>
    <t>Issuance of common stock for compensation, Amount</t>
  </si>
  <si>
    <t>Change in accounting method for debt and warrants</t>
  </si>
  <si>
    <t>Ending Balance, Shares at Dec. 31, 2017</t>
  </si>
  <si>
    <t>Ending Balance, Amount at Dec. 31, 2017</t>
  </si>
  <si>
    <t>Issuance of warrants</t>
  </si>
  <si>
    <t>Beneficial conversion feature on convertible notes</t>
  </si>
  <si>
    <t>Ending Balance, Shares at Dec. 31, 2018</t>
  </si>
  <si>
    <t>Ending Balance, Amount at Dec. 31, 2018</t>
  </si>
  <si>
    <t>Consolidated Statements of Cash Flows - USD ($) $ in Thousands</t>
  </si>
  <si>
    <t>CASH FLOWS FROM OPERATING ACTIVITIES:</t>
  </si>
  <si>
    <t>Net income (loss)</t>
  </si>
  <si>
    <t>Adjustments to reconcile net income (loss) to net cash used in operating activities:</t>
  </si>
  <si>
    <t>Depreciation</t>
  </si>
  <si>
    <t>Loss on impairment of long-lived assets</t>
  </si>
  <si>
    <t>Stock compensation expense for options and warrants issued to employees and non-employees</t>
  </si>
  <si>
    <t>Amortization of debt discounts</t>
  </si>
  <si>
    <t>Note Allonges</t>
  </si>
  <si>
    <t>Non-cash interest expense</t>
  </si>
  <si>
    <t>Amortization of loan costs</t>
  </si>
  <si>
    <t>Changes in operating assets and liabilities:</t>
  </si>
  <si>
    <t>Prepaid Expenses</t>
  </si>
  <si>
    <t>Other assets</t>
  </si>
  <si>
    <t>Other liabilities</t>
  </si>
  <si>
    <t>Accounts payable and accrued expenses</t>
  </si>
  <si>
    <t>Net cash used in operating activities</t>
  </si>
  <si>
    <t>CASH FLOWS FROM INVESTING ACTIVITIES:</t>
  </si>
  <si>
    <t>Acquisition of fixed assets</t>
  </si>
  <si>
    <t>Net cash used by investing activities</t>
  </si>
  <si>
    <t>CASH FLOWS FROM FINANCING ACTIVITIES:</t>
  </si>
  <si>
    <t>Proceeds from notes payable</t>
  </si>
  <si>
    <t>Loan costs</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nterest paid</t>
  </si>
  <si>
    <t>Income taxes paid</t>
  </si>
  <si>
    <t>Issuance of common stock upon conversion of convertible notes</t>
  </si>
  <si>
    <t>Acquisition of intangibles through issuance of common stock</t>
  </si>
  <si>
    <t>Issuance of common stock for interest expense</t>
  </si>
  <si>
    <t>Issuance of common stock for debt</t>
  </si>
  <si>
    <t>Note 1 - The Company</t>
  </si>
  <si>
    <t>Organization, Consolidation and Presentation of Financial Statements [Abstract]</t>
  </si>
  <si>
    <t>The Company</t>
  </si>
  <si>
    <t xml:space="preserve">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Natural Killer (NK) cell engager (Tri-specific Killer Engager (TriKE) &amp; Tetra-specific Killer Engager
(TetraKE)) and bi-specific Antibody Drug Conjugate (bispecific-ADC) technology platforms. Our TriKE and TetraKE platforms generate
proprietary moieties designed to harness and enhance the cancer killing abilities of a patient’s own natural killer, or
NK, cells. Once bound to a NK cell, our moieties are designed to stimulate the NK cell and precisely direct it to one or more
specifically-targeted proteins (tumor antigens) expressed on a specific type of cancer, ultimately resulting in the cancer cell’s
death. TriKEs and TetraKEs are made up of recombinant fusion proteins, can be designed to target tumor antigens on hematologic
malignancies, sarcomas or solid tumors and do not require patient-specific customization. They are designed to be dosed in an
outpatient setting and are expected to have reasonably low cost of goods. Our bispecific-ADC platform can generate product candidates
that are ligand-directed single-chain fusion proteins that simultaneously target two tumor antigens. We believe our bispecific-ADC
moieties represents the next generation of ADCs.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33.3 million and cash of $51 thousand as of March 31,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Management has also implemented cost saving efforts,
including reduction in executive salaries and reduced travel. Management believes that these ongoing and planned financing endeavors,
if successful, will provide adequate financial resources to continue as a going concern for at least the next six months from
the date the financial statements are issued. however, there can be no assurance in this regard.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8.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March 31, 2019.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quarters ended March 31, 2019 and 2018,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2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22,731,781 and 4,553,668 as of
March 31, 2019 and 2018,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is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t such liabilities at March 31, 2019.
● Level
3 inputs to the valuation methodology are unobservable and significant to the fair value measurement. Research
and Development Research
and development costs are expensed as incurred and reported as research and development expense. Research and development costs
totaling $.8 million and $3.5 million for the years ended March 31, 2019 and 2018,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March 31, 2019, the Company has not generated any licensing revenue. Recent
Accounting Pronouncements 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with our historical accounting policy. The primary impact of adopting this standard was the recognition of $173
thousand in operating lease liabilities and $165 thousand in right of use assets. </t>
  </si>
  <si>
    <t>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Natural Killer (NK) cell engager (Tri-specific Killer Engager (TriKE) &amp; Tetra-specific Killer Engager
(TetraKE)) and bi-specific Antibody Drug Conjugate (bispecific-ADC) technology platforms. Our TriKE and TetraKE platforms generate
proprietary moieties designed to harness and enhance the cancer killing abilities of a patient’s own natural killer, or
NK, cells. Once bound to an NK cell, our moieties are designed to stimulate the NK cell and precisely direct it to one or more
specifically-targeted proteins (tumor antigens) expressed on a specific type of cancer, ultimately resulting in the cancer cell’s
death. TriKEs and TetraKEs are made up of recombinant fusion proteins, can be designed to target tumor antigens on hematologic
malignancies, sarcomas or solid tumors and do not require patient-specific customization. They are designed to be dosed in an
outpatient setting and are expected to have reasonably low cost of goods. Our bispecific-ADC platform can generate product candidates
that are ligand-directed single-chain fusion proteins that simultaneously target two tumor antigens. We believe our bispecific-ADC
moieties represents the next generation of ADCs. Also,
in connection with the acquisition of Georgetown Translational Pharmaceuticals on September 1, 2017, we acquired a portfolio of
IPR&amp;D CNS assets consisting of innovative reformulations and/or repurposing of existing therapies. These CNS assets address
disease states such as chronic neuropathic pain, myasthenia gravis and motion sicknes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Going
Concern As
shown in the accompanying consolidated financial statements, the Company has incurred an accumulated deficit of $528,685,000 through
December 31, 2018. On a consolidated basis, the Company had cash and cash equivalents of $60,000 at December 31, 2018.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Note 2 - Summary of Significant Accounting Policies</t>
  </si>
  <si>
    <t>Accounting Policies [Abstract]</t>
  </si>
  <si>
    <t>Summary of Significant Accounting Policies</t>
  </si>
  <si>
    <t xml:space="preserve">Advertising
and promotional fees Advertising
expenses consist primarily of costs incurred in the design, development, and printing of Company literature and marketing materials.
The Company expenses all advertising expenditures as incurred. There were no advertising expenses for the years ended December
31, 2018 and 2017, respectively.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December 31, 2018.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years ended December 31, 2018 and 2017,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3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computation of basic and diluted net loss per share for the years ended December 31, 2018 and 2017 excludes the common stock equivalents
of the following potentially dilutive securities because their inclusion would be anti-dilutive:
December
31,
2018 2017
Exercise
of common stock warrants 1,813,053 -
Conversion
of preferred stock into common stock 1,163,659 1,163,659
Conversion
of convertible debentures into common stock 5,704,543 -
Exercise
of common stock options 1,113 1,246
8,682,368 1,164,905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s for pending patents are amortized on a straight-line basis over the remaining twenty-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 such liabilities at December 31, 2018.
● Level
3 inputs to the valuation methodology are unobservable and significant to the fair value measurement. Research
and Development Research
and development costs are expensed as incurred and reported as research and development expense. Research and development costs
totaled $9.1 million and $1.1 million for the years ended December 31, 2018 and 2017, respectively. Research and development costs
for the year ended December 31, 2018 included non-cash compensation of $6.8 million. Recently
Issued Accounting Standards 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amendments
in this ASU are effective for fiscal years beginning after December 15, 2018 and for interim periods therein. The Company is in
the process of assessing the impact the adoption this ASU will have on its consolidated financial position, results of operations
and cash flows. At a minimum, total assets and total liabilities will increase in the period the ASU is adopted. Early adoption
of this ASU is permitted. At December 31, 2018, the Company’s undiscounted future minimum payments outstanding for lease
obligations (including those currently included as capital lease obligations) were approximately $200,878.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The Company adopted the standard using the modified retrospective approach beginning January 1, 2018.
Adoption of this ASU did not have a significant impact on the Company’s consolidated financial position, results of operations
and cash flows. </t>
  </si>
  <si>
    <t>Note 3 - Intangibles</t>
  </si>
  <si>
    <t>Goodwill and Intangible Assets Disclosure [Abstract]</t>
  </si>
  <si>
    <t>Intangibles</t>
  </si>
  <si>
    <t xml:space="preserve">On September 1, 2017, the Company entered into
an Agreement and Plan of Merger whereby it acquired 100% of the issued and outstanding capital stock of Georgetown Translational
Pharmaceuticals, Inc. (GTP). In exchange for the ownership of GTP, the Company issued a total of 16,927,878 shares of its common
stock, having a share price of $15.00 on the date of the transaction, to the three prior owners of GTP which represented 33% of
the issued and outstanding capital stock of the Company on a fully diluted basis. $253.8 million of the value of shares issued
was allocated to intangible assets consisting of a portfolio of three CNS development candidates, which are classified as IPR&amp;D. As of September 30, 2018, the Company recorded
an intangible asset impairment charge of $228.5 million related to the portfolio of CNS IPR&amp;D assets within Operating Expenses,
which represents the excess carrying value compared to fair value. The impairment charge was the result of both internal and external
factors. In the 3rd quarter of 2018, the Company experienced changes in key senior management, led by the appointment of a new
CEO with extensive experience in oncology drug development. These changes resulted in the prioritization of immuno-oncology development
candidates relative to CNS development candidates. In conjunction with these strategic changes, limited internal resources have
delayed the development of the CNS IPR&amp;D assets. The limited resources, changes in senior leadership, and favorable market
conditions for immuno-oncology development candidates have resulted in the Company choosing to focus on development of its immuno-oncology
portfolio. In light of this shift in market strategy, the Company performed a commercial assessment and a valuation of the CNS
IPR&amp;D assets, both to assess fair value and support potential future licensing efforts. The valuation indicated an excess carrying
value over the fair value of these assets, resulting in the impairment charge noted above. The fair value of the CNS IPR&amp;D assets was
determined using the discounted cash flow method which utilized significant estimates and assumptions surrounding the amount and
timing of the projected net cash flows, which includes the probability of commercialization, the assumption that the assets would
be out-licensed to third-parties for continued development for upfront licensing fees and downstream royalty payments based on
net sales, and expected impact of competitive, legal and/or regulatory forces on the projections, as well as the selection of a
long-term growth rate; the discount rate, which seeks to reflect the various risks inherent in the projected cash flows; and the
tax rate, which seeks to incorporate the geographic diversity of the projected cash flows. </t>
  </si>
  <si>
    <t>On
September 1, 2017, the Company entered into an Agreement and Plan of Merger whereby it acquired 100% of the issued and outstanding
capital stock of Georgetown Translational Pharmaceuticals, Inc. (GTP). In exchange for the ownership of GTP, the Company issued
a total of 16,927,878 shares of its common stock, having a share price of $15.00 on the date of the transaction, to the three
prior owners of GTP which represented 33% of the issued and outstanding capital stock of the Company on a fully diluted basis.
$253.8 million of the value of shares issued was allocated to intangible assets consisting of a portfolio of three CNS development
candidates, which are classified as IPR&amp;D. For
the year ended December 31, 2018, the Company recorded an intangible asset impairment charge of $228.5 million related to the
portfolio of CNS IPR&amp;D assets within Operating Expenses, which represents the excess carrying value compared to fair value.
The impairment charge was the result of both internal and external factors. In the 3rd quarter of 2018, the Company experienced
changes in key senior management, led by the appointment of a new CEO with extensive experience in oncology drug development.
These changes resulted in the prioritization of immuno-oncology development candidates relative to CNS development candidates.
In conjunction with these strategic changes, limited internal resources have delayed the development of the CNS IPR&amp;D assets.
The limited resources, changes in senior leadership, and favorable market conditions for immuno-oncology development candidates
have resulted in the Company choosing to focus on development of its immuno-oncology portfolio. In light of this shift in market
strategy, the Company performed a commercial assessment and a valuation of the CNS IPR&amp;D assets, both to assess fair value
and support potential future licensing efforts. The valuation indicated an excess carrying value over the fair value of these
assets, resulting in the impairment charge noted above. The
fair value of the CNS IPR&amp;D assets was determined using the discounted cash flow method which utilized significant estimates
and assumptions surrounding the amount and timing of the projected net cash flows, which includes the probability of commercialization,
the assumption that the assets would be out-licensed to third-parties for continued development for upfront licensing fees and
downstream royalty payments based on net sales, and expected impact of competitive, legal and/or regulatory forces on the projections,
as well as the selection of a long-term growth rate; the discount rate, which seeks to reflect the various risks inherent in the
projected cash flows; and the tax rate, which seeks to incorporate the geographic diversity of the projected cash flows.</t>
  </si>
  <si>
    <t>Note 4 - Debt</t>
  </si>
  <si>
    <t>Debt Disclosure [Abstract]</t>
  </si>
  <si>
    <t>Debt</t>
  </si>
  <si>
    <t xml:space="preserve">Convertible Notes On January 22, 2018, the Company entered into
a Securities Purchase Agreement (“SPA”) with fourteen accredited investors (individually, a “Buyer” and
collectively, the “Buyers”) pursuant to which the Company agreed to issue to the Buyers senior convertible notes in
an aggregate principal amount of $7,760,510 (the “Notes”), which Notes shall be convertible into the Company’s
common stock, par value $0.001 per share (the “Common Stock”) at a price of $4.58 per share, and five-year warrants
to purchase the Company’s Common Stock representing the right to acquire an aggregate of approximately 1,694,440 shares of
Common Stock (the “Warrants”). Pursuant
to the terms of SPA the Notes were subject to an original issue discount of 10% resulting in proceeds to the Company of $7,055,000
from the transaction. Upon the purchase of the Notes, the Buyers received
Warrants to purchase 1,694,440 shares of Common Stock. Such Warrants are exercisable for (5) years from the date the shares underlying
the Warrants are freely saleable. The initial Exercise Price is $4.58. According to the terms
of the warrant agreement, the Warrants are subject to certain adjustments depending upon the price and structure of a subsequent
financing, including a qualified financing with gross proceeds of at least $20 million The issuance of the Notes and Warrants were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under
the 1933 Act and the rules and regulations promulgated thereunder, and applicable state securities laws. Senior Convertible Debentures On August 2, 2018, GT Biopharma, Inc. (the “Company”)
entered into a Securities Purchase Agreement with the purchasers identified on the signature pages thereto (individually, a “Purchaser,”
and collectively, the “Purchasers”) pursuant to which the Company issued to the Purchasers one year 10% Senior Convertible
Debentures in an aggregate principal amount of $5,140,000 (the “Debentures”), which Debentures shall be convertible
into the Company’s common stock, par value $0.001 per share (the “Common Stock”), at a price of $2 per share.
The Company used a portion of these proceeds to repay $4.4 million of the notes issued on January 22, 2018. Additionally, the remaining
$3.3 million of the notes issued on January 22, 2018 were converted into the Debentures at the same terms discussed above. On September 7,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2,050,000 (the “Debentures”),
which Debentures shall be convertible into the Company’s common stock, par value $0.001 per share (the “Common Stock”),
at a price of $2 per share. On September 24,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800,000 (the “Debentures”),
which Debentures shall be convertible into the Company’s common stock, par value $0.001 per share (the “Common Stock”),
at a price of $2 per share. On February 4, 2019, GT Biopharma, Inc. (the
“Company”) entered into a Securities Purchase Agreement (the “Purchase Agreement”) with the purchasers
identified on the signature pages thereto (individually, a “Purchaser,” and collectively, the “Purchasers”),
pursuant to which the Company issued to the Purchasers, on February 4, 2019, Secured Convertible Notes in an aggregate principal
amount of $1,352,224 (the “Notes”), consisting of gross proceeds of $1,052,224 and settlement of existing debt of $300,000,
which Notes shall be convertible at any time after issuance into shares (the “Conversion Shares”) of the Company’s
common stock, par value $0.001 per share (the “Common Stock”), at a conversion price of $0.60 per share (the “Conversion
Price”). The Notes accrue interest at the rate of 10%
per annum and mature on August 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Contemporaneously with the execution and delivery
of the Purchase Agreement, on February 4, 2019, the Company and certain of its wholly-owned subsidiaries entered into a Security
Agreement (the “Security Agreement”) with Alpha Capital Anstalt, as collateral agent on behalf of the Purchasers, and
with the Purchasers, pursuant to which the Purchasers have been granted a first-priority security interest in substantially all
of the assets of the Company and such subsidiaries securing (i) an aggregate principal amount of $1,352,224 of Notes and (ii) an
aggregate principal amount of $9,058,962 of the Company’s 10% Senior Convertible Debentures issued on August 2, 2018, September
7, 2018 and September 24, 2018 held by such Purchasers.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14 days after February 4,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3 was filed by the Company on February 14, 2019.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March 31,
2019. </t>
  </si>
  <si>
    <t>Convertible
Notes On
January 22, 2018, the Company entered into a Securities Purchase Agreement (“SPA”) with fourteen accredited investors
(individually, a “Buyer” and collectively, the “Buyers”) pursuant to which the Company agreed to issue
to the Buyers senior convertible notes in an aggregate principal amount of $7,760,510 (the “Notes”), which Notes shall
be convertible into the Company’s common stock, par value $0.001 per share (the “Common Stock”) at a price of
$4.58 per share, and five-year warrants to purchase the Company’s Common Stock representing the right to acquire an aggregate
of approximately 1,694,440 shares of Common Stock (the “Warrants”). Pursuant
to the terms of SPA the Notes were subject to an original issue discount of 10% resulting in proceeds to the Company of $7,055,000
from the transaction. Upon
the purchase of the Notes, the Buyers received Warrants to purchase 1,694,440 shares of Common Stock. Such Warrants are exercisable
for (5) years from the date the shares underlying the Warrants are freely saleable. The initial Exercise Price is $4.58. According
to the terms of the warrant agreement, the Warrants are subject to certain adjustments depending upon the price and structure
of a subsequent financing, including a qualified financing with gross proceeds of at least $20 million, as defined in the agreements. The
issuance of the Notes and Warrants were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under the 1933 Act and the rules and regulations promulgated thereunder, and applicable
state securities laws. Senior
Convertible Debentures On
August 2, 2018, GT Biopharma, Inc. (the “Company”) entered into a Securities Purchase Agreement with the purchasers
identified on the signature pages thereto (individually, a “Purchaser,” and collectively, the “Purchasers”)
pursuant to which the Company issued to the Purchasers one year 10% Senior Convertible Debentures in an aggregate principal amount
of $5,140,000 (the “Debentures”), which Debentures shall be convertible into the Company’s common stock, par
value $0.001 per share (the “Common Stock”), at a price of $2 per share. The Company used a portion of these proceeds
to repay $4.4 million of the notes issued on January 22, 2018. Additionally, the remaining $3.3 million of the notes issued on
January 22, 2018 were converted into the Debentures at the same terms discussed above. On
September 7,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2,050,000 (the “Debentures”), which Debentures shall be convertible into the Company’s common stock,
par value $0.001 per share (the “Common Stock”), at a price of $2 per share. On
September 24,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800,000 (the “Debentures”), which Debentures shall be convertible into the Company’s common stock,
par value $0.001 per share (the “Common Stock”), at a price of $2 per share. The
issuance of the Senior Convertible Debentures was made in reliance on the exemption provided by Section 4(a)(2) of the Securities
Act of 1933, as amended (the “Securities Act”), for the offer and sale of securities not involving a public offering
and Regulation D promulgated under the Securities Act.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December 31, 2018.</t>
  </si>
  <si>
    <t>Note 5 - Accrued Expenses</t>
  </si>
  <si>
    <t>Payables and Accruals [Abstract]</t>
  </si>
  <si>
    <t>Accrued Expenses</t>
  </si>
  <si>
    <t xml:space="preserve">Accrued
Expenses are comprised of the following:
December
31,
2018 2017
Research
&amp; Development 585,000 -
Accrued
Interest 432,000 -
Professional
Fees 162,000 62,000
Consulting
and Advisory Services 161,000 -
Board
of Directors Service Costs 94,000 -
Payroll
and Benefits 21,000 39,000
Accrued
Expenses 1,455,000 101,000 </t>
  </si>
  <si>
    <t>Note 5 - Stock Options and Warrants</t>
  </si>
  <si>
    <t>Guarantees [Abstract]</t>
  </si>
  <si>
    <t>Stock Options and Warrants</t>
  </si>
  <si>
    <t xml:space="preserve">Stock Options The following table summarizes stock option transactions for the
quarter ended March 31, 2018:
Number of Options Weighted Average Exercise Price
Outstanding, December 31, 2018 1,133 $ 1,320.00
Granted - -
Exercised - -
Expired - -
Outstanding, March 31, 2019 1,133 $ 1,320.00
Exercisable, March 31, 2019 1,133 $ 1,320.00 Common Stock Warrants Warrant transactions for the quarter ended March 31, 2019 are as
follows:
Number of Warrants Weighted Average Exercise Price
Outstanding at December 31, 2018: 1,813,053 $ 2.00
Granted - -
Forfeited - -
Exercised - -
Outstanding at March 31, 2019 1,813,053 $ 2.00
Exercisable at March 31, 2019 1,813,053 $ 2.00 </t>
  </si>
  <si>
    <t>Note 6 - Related Party Transactions</t>
  </si>
  <si>
    <t>Related Party Transactions [Abstract]</t>
  </si>
  <si>
    <t>Related Party Transactions</t>
  </si>
  <si>
    <t>On
December 21, 2018, Dr. Raymond Urbanski, Chief Executive Officer and Chairman of the Board, provided a short-term loan of $100,000
to meet immediate capital needs. The loan matured on January 20, 2019 and carries an interest rate of 5%. The loan was repaid
in January, 2019.</t>
  </si>
  <si>
    <t>Note 7 - Stockholders' Equity</t>
  </si>
  <si>
    <t>Equity [Abstract]</t>
  </si>
  <si>
    <t>Stockholders' Equity</t>
  </si>
  <si>
    <t xml:space="preserve">Common Stock In the first quarter of 2019, the Company issued
723,940 shares of common stock upon conversion of $434,271 in principal and interest on senior convertible notes. Preferred Stock On September 1, 2017, the Company authoriz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September
1, 2017 the Company issued a total of 208,224 shares of in
exchange for the conversion of debt in the total amount of $250,000. On September
1, 2017 the Company issued a total of 700,278 shares of in
exchange for the cancellation of debt in the total amount of $840,000. On September
1, 2017 the Company issued 5,046 shares of upon the exercise
of warrants on a cashless basis. On September
1, 2017 the Company also issued 600,000 Series J Preferred Stock In December
2017, the Company converted 350,000 Series J shares of preferred stock into 350,000 shares of common stock. </t>
  </si>
  <si>
    <t xml:space="preserve">Stock
Split In
July 2017, the Company approved a one for three hundred reverse stock split. Common
Shares In
July 2017, the Company amended its articles of incorporation to change the number of authorized common shares to 750,000,000 shares
of $.001 par value stock. Common
Stock On
September 1, 2017, the Company entered into an Agreement and Plan of Merger whereby it acquired 100% of the issued and outstanding
capital stock of Georgetown Translational Pharmaceuticals, Inc. (GTP). GTP is a biotechnology company focused on acquiring or
discovering and patenting late-stage, de-risked, and close-to-market improved treatments for CNS disease (Neurology and Pain)
and shepherding the products through the FDA approval process to the NDA. In exchange for the ownership of GTP, the Company issued
a total of 16,927,878 shares of its common stock to the three prior owners of GTP which represents 33% of the issued and outstanding
capital stock of the Company. During
the six months ended June 30, 2017 the Registrant has issued a total of 390,279 shares of common stock to a total of eleven entities
or individuals in exchange for the cancellation of debt in the total amount of $2,025,000 and interest in the total amount of
$486,000. In
August 2017, the Company issued a total of 17,287,625 shares of common stock in exchange for the cancellation of debt in the total
amount of $17,141,000 and interest in the total amount of $4,693,000. In
August 2017, the Company issued 496,855 shares of common stock upon the exercise of warrants on a cashless basis. In
August 2017, the Company converted 25,000 Series H and 1,666,667 Series I shares of preferred stock into 5,327,734 shares of common
stock. In
December 2017, the Company converted 350,000 Series J shares of preferred stock into 350,000 shares of common stock. During
the quarter ended September 30, 2018, the Company issued 110,000 shares of common stock upon conversion of $220,000 of senior
convertible notes. During
the quarter ended December 31, 2018, the Company issued 52,500 shares of common stock upon conversion of $105,000 of senior convertible
notes. During
the quarter ended December 31, 2018, the Company issued a total of 245,000 shares of Rule 144 restricted common stock in full
settlement of outstanding legal matters, and 125,000 shares of Rule 144 restricted common stock in connection with consulting
services. Preferred
Stock The
96,230 shares of Series C preferred stock are convertible into 111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December 31,
2018. On
December 4, 2008, the Company entered into and closed an Agreement (the “Bristol Agreement”) with Bristol Investment
Fund, Ltd. pursuant to which Bristol agreed to cancel the debt payable by the Company to Bristol in the amount of approximately
$20,000 in consideration of the Company issuing Bristol 25,000 shares of Series G Convertible Preferred Stock, which such shares
carry a stated value equal to $1.00 per share (the “Series G Stock”). The
Series G Stock is convertible, at any time at the option of the holder, into common shares of the Company based on a conversion
price equal to the lesser of $2.50 or 60% of the average of the three lowest trading prices occurring at any time during the 20
trading days preceding the conversion. The Series G Stock, as amended, shall have voting rights on an as converted basis multiplied
by 100. In
the event of any liquidation or winding up of the Company, the holders of Series G Stock will be entitled to receive, in preference
to holders of common stock, an amount equal to the stated value plus interest of 15% per year. The
Series G Stock restricts the ability of the holder to convert the Series G Stock and receive shares of the Company’s common
stock such that the number of shares of the Company common stock held by Bristol and its affiliates after such conversion does
not exceed 4.9% of the Company’s then issued and outstanding shares of common stock. On
October 13, 2009 the Company was informed by Theorem Group, LLC that it had purchased all of the outstanding Series G Preferred
Stock and Theorem gave notice to the Company that it intended to exercise its ability to vote on all shareholder matters utilizing
the super voting privileges provided by the Series G Stock. Effective
February 10, 2010, the Company issued 25,000 shares of its new Series H Convertible Preferred Stock (the “Series H Preferred”)
to Theorem Group, LLC, a California limited liability company (the “Stockholder”), in exchange for the 25,000 shares
of Series G Stock then owned by the Stockholder. The foregoing exchange was effected pursuant to that certain Exchange Agreement,
dated February 10, 2010, between the Company and the Stockholder (the “Exchange Agreement”). The
Certificate of Designation of the Series H Preferred is based on, and substantially similar to the form and substance of the Certificate
of Designation of the Series G Preferred. Some of the corrections, changes and differences between the Certificate of Designation
of the Series G Preferred and the Certificate of Designation of the Series H Preferred include the following:
a. As
previously disclosed, the holder of the Series H Preferred is entitled to vote with the common stock, and is entitled to a
number of votes equal to (i) the number of shares of common stock it can convert into (without any restrictions or limitations
on such conversion), (ii) multiplied by 100.
b. The
holder of the Series H Preferred cannot convert such preferred stock into shares of common stock if the holder and its affiliates
after such conversion would own more than 9.9% of the Company’s then issued and outstanding shares of common stock.
c. The
Series G Preferred contained a limitation that the holder of the Series G Preferred could not convert such preferred shares
into more than 19.999% of the issued and outstanding shares of common stock without the approval of the stockholders if the
rules of the principal market on which the common stock is traded would prohibit such a conversion. Since the rules of the
Company’s principal market did not require such a limitation, that provision has been deleted. In
August 2017, the Company converted 25,000 Series H stock into 5,119,401 shares of common stock. On
November 8, 2010, the Company sold 1,666,667 shares of the Company’s Series I Preferred Stock, $.001 par value, at a price
of $0.15 per share ($250,000). The
holder of the Series I Preferred Stock will be entitled to receive, out of funds legally available, dividends in cash at the annual
rate of 8.0% of the Preference Amount ($0.15), when, as, and if declared by the Board. No dividends or other distributions shall
be made with respect to any shares of junior stock until dividends in the same amount per share on the Series I Preferred Stock
shall have been declared and paid or set apart during that fiscal year. Dividends on the Series I Preferred Stock shall not be
cumulative and no right shall accrue to the Series I Preferred Stock by reason of the fact that the Company may fail to declare
or pay dividends on the Series I Preferred Stock in the amount of the Dividend Rate per share or in any amount in any previous
fiscal year of the Company, whether or not the earnings of the Company in that previous fiscal year were sufficient to pay such
dividends in whole or in part. Each
share of Series I Preferred Stock shall entitle the holder thereof to such number of votes per share as shall equal the number
of shares of Common Stock (rounded to the nearest whole number) into which such share of Series I Preferred Stock is then convertible. Upon
any liquidation of the Company, subject to the rights of any series of Preferred Stock that may from time to time come into existence,
before any distribution or payment shall be made to the holders of any Junior Stock, the holders of the shares of Series I Preferred
Stock then outstanding shall be entitled to receive and be paid out of the assets of the Company legally available for distribution
to its stockholders liquidating distributions in cash or property at its fair market value as determined by the Board in the amount
of $0.15 per share (as adjusted for any stock dividends, combinations or splits with respect to such shares). Shares
of Series I Preferred Stock may, at the option of the holder thereof, be converted at any time or from time to time into fully
paid and non-assessable shares of Common Stock. The number of shares of Common Stock which a holder of shares of Series I Preferred
Stock shall be entitled to receive upon conversion of such shares shall be the product obtained by multiplying the Conversion
Rate by the number of shares of Series I Preferred Stock being converted. Initially, the Series I Preferred Stock is convertible
into 6,667 shares of common stock. In
the event that the per-share Market Price of the Common Stock over a period of 20 consecutive trading days is equal to at least
130% of the initial conversion price (130% of $0.15), all outstanding shares of Series I Preferred Stock shall be converted automatically
into the number of shares of Common Stock into which such shares of Series I Preferred Stock are then convertible without any
further action by the holders of such shares and whether or not the certificates representing such shares of Series I Preferred
Stock are surrendered to the Company or its transfer agent. In
August 2017, the Company converted 1,666,667 Series I shares of preferred stock into 208,333 shares of common stock. On
September 1, 2017, the Company authoriz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September 1, 2017 the Company issued a total of 700,278 shares of Series J Preferred Stock in exchange for the cancellation of
debt in the total amount of $840,000. On
September 1, 2017 the Company issued 5,046 shares of Series J Preferred Stock upon the exercise of warrants on a cashless basis. On
September 1, 2017 the Company also issued 600,000 shares of Series J Preferred Stock to one entity as payment for $720,000 of
consulting services provided to the Company. In
December 2017, the Company converted 350,000 Series J shares of preferred stock into 350,000 shares of common stock. Common
Stock Warrants Warrant
transactions for the years ended December 31, 2018 and 2017 are as follows:
Number
of Warrants Weighted-Average
Exercise Price
Outstanding,
December 31, 2016 15,550 135.00
Granted 486,351 15.00
Exercised (501,901 ) 15.00
Expired - -
Outstanding,
December 31, 2017 - -
Granted 1,813,053 2.00
Exercised -
Expired -
Outstanding,
December 31, 2018 1,813,053 2.00
Exercisable
Warrants:
December
31, 2018 1,813,053 2.00
December
31, 2017 - - Stock
Options The
Company reserved 1,333 shares of its common stock at December 31, 2014 for issuance under the 2014 Stock Incentive Plan (the “2014
Plan”). The 2014 Plan, approval by stockholders in May 2015, permits the Company to grant stock options to acquire shares
of the Company's common stock, award stock bonuses of the Company's common stock, and grant stock appreciation rights. At December
31, 2018, 87 shares of common stock were available for grant and options to purchase 1,246 shares of common stock are outstanding
under the 2014 Plan. The
following table summarizes stock option transactions for the years ended December 31, 2018 and 2017:
Number
of Options Weighted-Average
Exercise Price
Outstanding,
December 31, 2016 1,246 1,320.00
Granted - -
Exercised - -
Expired - -
Outstanding,
December 31, 2017 1,246 1,320.00
Granted - -
Exercised - -
Expired (133 ) 1,020.00
Outstanding,
December 31, 2018 1,113 1,320.00
Exercisable
Options:
December
31, 2018 1,113 1,320.00
December
31, 2017 1,246 1,428.00 The
weighted-average fair value of options granted was approximately $1,469,000 and $1,770,000 for 2018 and 2017, respectively. The
following table summarizes information about all outstanding and exercisable stock options at December 31, 2018:
Outstanding
Options Exercisable
Options
Range of Exercise Prices
Number of Options Weighted-Average
Remaining Contractual
Life Weighted-Average
Exercise Price Number
of Options Weighted-Average
Exercise Price
$750.00 to $2,225.00 1,113 0.49 $ 1,320.00 1,113 $ 1,320.00 </t>
  </si>
  <si>
    <t>Note 8 - Income Taxes</t>
  </si>
  <si>
    <t>Income Tax Disclosure [Abstract]</t>
  </si>
  <si>
    <t>Income Taxes</t>
  </si>
  <si>
    <t>Deferred
Taxes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for the Company are (in thousands):
December
31,
2018 2017
Deferred
tax assets:
Federal
net operating loss carryforward 25,306,000 15,949,000
Intellectual
Property 61,787,000
Accrued
Interest 129,000 -
Patent
amortization 5,000 6,000
Deferred
tax asseets before valuation 87,227,000 15,955,000
Valuation
allowance (87,227,000 ) (15,955,000 )
Net
deferred income tax assets - - 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 The valuation allowance increased by approximately $71,270,000 during the year ended December 31, 2018. Tax
Carryforward At
December 31, 2018, the Company had net operating loss carryforwards of approximately $84,354,000 to reduce United States federal
taxable income in future years. These carryforwards expire from 2019 through 2038. The
Company is no longer subject to U.S. and state tax examinations for years ending before the fiscal year ended December 31, 2014.
Management does not believe there will be any material changes in our unrecognized tax positions over the next twelve months. The
Company's policy is to recognize interest and penalties accrued on any unrecognized tax benefits as a component of income tax
expense. There was no accrued interest or penalties associated with any unrecognized tax benefits, nor was any interest expense
recognized during the years ended December 31, 2018 and 2017.</t>
  </si>
  <si>
    <t>Note 9 - Commitments and Contingencies</t>
  </si>
  <si>
    <t>Note 9 - Commitments And Contingencies</t>
  </si>
  <si>
    <t>Commitments and Contingencies</t>
  </si>
  <si>
    <t>Leases As described in Note
1. Nature of Operations and Summary of Significant Accounting Policies We determine if a contractual
arrangement is a lease at inception. Our lease arrangements provide the Company the right to utilize certain specified tangible
assets for a period of time in exchange for consideration. Our leases primarily relate to building office space. Our leases currently
consist solely of operating lease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selling general and administrative expenses.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summarizes the Company’s future minimum
payments under operating leases as of December 31, 2019
Year ending December 31:
2019 69,000
2020 71,000
2021 61,000
Total minimum lease payments $ 201,000 Lease expense for the quarters ended
March 31, 2019 and 2018 was $17,000 and $24,000, respectively. Employment Agreements On October 18, 2018, the Company entered into
a Consultant Agreement with Anthony Cataldo. The term of the Consultant Agreement shall remain in effect until September 30, 2019.
This Agreement supersedes the Consultant Agreement dated February 14, 2018 and will pay Mr. Cataldo $25,000 per month during the
term of the Agreement. On October 19, 2018, the Company entered into
an Executive Employment Agreement with Dr. Urbanski, reflecting his current position as Chief Executive Officer of the Company.
Under the terms of this agreement, Dr. Urbanski’s annual salary is essentially unchanged from his previous positions. Dr.
Urbanski is also entitled to participate in the Company’s bonus plans. Under the Executive Employment Agreement, the Company
has agreed that upon shareholder approval of a Stock Option Plan, it will recommend to the Board that the Company grant Dr. Urbanski
a Non-Qualified stock option to purchase 2,971,102 shares of the Company’s common stock having an exercise equal to the fair
market value of the shares on the date of the Agreement. The stock option grant would vest according to the following schedule:
(i) 1,250,000 fully vested shares upon signing of the agreement, (ii) 1,250,000 shares on January 1, 2019, and (iii) 471,102 shares
on January 1, 2020. On March 15, 2019, Dr, Urbanski resigned his position as Chief Executive Officer, President and Chairman of
the Board.</t>
  </si>
  <si>
    <t>Leases On
September 1, 2017, the Company entered into a three-year lease agreement for its office in Washington, D.C. In addition to minimum
rent, certain leases require payment of real estate taxes, insurance, common area maintenance charges and other executory costs.
The Company recognizes rent expense under such arrangements on a straight-line basis over the effective term of each lease. This
lease was terminated as of June 30, 2018. On
October 1, 2018, the Company entered into a three-year lease agreement for its office in Westlake Village, CA. In addition to
minimum rent, certain leases require payment of real estate taxes, insurance, common area maintenance charges and other executory
costs. The Company recognizes rent expense under such arrangements on a straight-line basis over the effective term of each lease. The
following table summarizes the Company’s future minimum lease commitments as of December 31, 2018 (in thousands):
Year
ending December 31:
2019 69,000
2020 71,000
2021 61,000
Total
minimum lease payments 201,000 Rent
expense for the years ended December 31, 2018 and 2017 was $69,000 and $9,000, respectively. Employment
Agreements On October 18, 2018, the Company entered into
a Consultant Agreement with Anthony Cataldo. The term of the Consultant Agreement shall remain in effect until September 30, 2019.
This Agreement supersedes the Consultant Agreement dated February 14, 2018 and will pay Mr. Cataldo $25,000 per month during the
term of the Agreement. On October 19, 2018, the Company entered into
an Executive Employment Agreement with Dr. Urbanski, reflecting his current position as Chief Executive Officer of the Company.
Under the terms of this agreement, Dr. Urbanski’s annual salary is essentially unchanged from his previous positions. Dr.
Urbanski is also entitled to participate in the Company’s bonus plans. Under the Executive Employment Agreement, the Company
has agreed that upon shareholder approval of a Stock Option Plan, it will recommend to the Board that the Company grant Dr. Urbanski
a Non-Qualified stock option to purchase 2,971,102 shares of the Company’s common stock having an exercise equal to the fair
market value of the shares on the date of the Agreement. The stock option grant would vest according to the following schedule:
(i) 1,250,000 fully vested shares upon signing of the agreement, (ii) 1,250,000 shares on January 1, 2019, and (iii) 471,102 shares
on January 1, 2020. On March 15, 2019, Dr, Urbanski resigned his position as Chief Executive Officer, President and Chairman of
the Board.</t>
  </si>
  <si>
    <t>Note 10 - Change of Accounting Method</t>
  </si>
  <si>
    <t>Note 10 - Change Of Accounting Method</t>
  </si>
  <si>
    <t>Change of Accounting Method</t>
  </si>
  <si>
    <t>Adoption
of ASU 2017-11 In
connection with the securities purchase agreements and debt transactions during the year ended December 31, 2017, the Company
issued warrants to purchase common stock with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The Company changed
its method of accounting for the debt and warrants through the early adoption of ASU 2017-11 on January 1, 2018 on a retrospective
basis. Accordingly, the Company recorded the warrant derivative and conversion option derivative liabilities to additional paid
in capital upon issuance. The
following table provides a summary of the derivative liability activity as a result of the adoption of ASU 2017-11 (in thousands,
except per share data):
Consolidated
Balance Sheet
December
31, 2017
Previously
Reported Revisions Revised
Report
Additional
Paid-in Capital $ 519,702,000 $ 1,603,000 $ 521,305,000
Accumulated
Deficit $ (267,896,000 ) $ (1,603,000 ) $ (269,499,000 )
Consolidated
Statement of Operations
For
the Year Ended December 31, 2017
Previously
Reported Revisions Revised
Report
Change
in Warrant Liability $ 925,000 $ (925,000 ) $ -
Earnings
per Share $ (8.54 ) $ (0.06 ) $ (8.60 ) During
2018, the down round provisions of certain of the notes was triggered. The Company calculated the value of the down round feature
on that date and determined there to be no additional cost to be reported.</t>
  </si>
  <si>
    <t>Note 11 - Subsequent Events</t>
  </si>
  <si>
    <t>Subsequent Events [Abstract]</t>
  </si>
  <si>
    <t>Subsequent Events</t>
  </si>
  <si>
    <t xml:space="preserve"> Preferred Stock On April
4, 2019, the Company filed a Certificate of Designation with the Office of the Secretary of State of the State of Delaware.
The Certificate of Designation designated 3,000,000 shares of preferred stock as Series J-1 Preferred Stock. A copy of the
Certificate of Designation detailing the rights and preferences of the stock is attached hereto as Exhibit 3.1. In the State
of Delaware, the Certificate of Designation has the effect of amending the Certificate of Incorporation by adding to the Certificate
of Incorporation the terms and conditions of the Designation and the stock designated. On April 19, 2019, the Company In addition, the Company entered into a letter agreement with the
two entities, pursuant to which the Company has agreed to include the shares of common stock issuable upon full conversion of the
Series J-1 Preferred Stock in the next registration statement that the Company files (the "Piggyback Registration Statement").
The Company must file the Piggyback Registration Statement on or before August 30, 2019. Common Stock In April 2019, the Company issued 656,181 shares
of common stock upon conversion of $393,709 in principal and interest on convertible notes. </t>
  </si>
  <si>
    <t>Financing On
February 4, 2019, GT Biopharma, Inc. (the “Company”) entered into a Securities Purchase Agreement (the “Purchase
Agreement”) with the purchasers identified on the signature pages thereto (individually, a “Purchaser,” and
collectively, the “Purchasers”), pursuant to which the Company issued to the Purchasers, on February 4, 2019, Secured
Convertible Notes in an aggregate principal amount of $1,352,224 (the “Notes”), consisting of gross proceeds of $1,052,224
and settlement of existing debt of $300,000, which Notes shall be convertible at any time after issuance into shares (the “Conversion
Shares”) of the Company’s common stock, par value $0.001 per share (the “Common Stock”), at a conversion
price of $0.60 per share (the “Conversion Price”). The
Notes accrue interest at the rate of 10% per annum and mature on August 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Contemporaneously
with the execution and delivery of the Purchase Agreement, on February 4, 2019, the Company and certain of its wholly-owned subsidiaries
entered into a Security Agreement (the “Security Agreement”) with Alpha Capital Anstalt, as collateral agent on behalf
of the Purchasers, and with the Purchasers, pursuant to which the Purchasers have been granted a first-priority security interest
in substantially all of the assets of the Company and such subsidiaries securing (i) an aggregate principal amount of $1,352,224
of Notes and (ii) an aggregate principal amount of $9,058,962 of the Company’s 10% Senior Convertible Debentures issued
on August 2, 2018, September 7, 2018 and September 24, 2018 held by such Purchasers.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14 days after February 4,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3 was filed by the Company on February 14, 2019. Common
Stock In
the first quarter of 2019, the Company issued 723,940 shares of common stock upon conversion of $437,271 in principal and interest
on senior convertible notes.</t>
  </si>
  <si>
    <t>Note 1 - The Company and Summary of Significant Accounting Policies (Policies)</t>
  </si>
  <si>
    <t>Company And Summary Of Significant Accounting Policies Policies</t>
  </si>
  <si>
    <t>Going Concern</t>
  </si>
  <si>
    <t>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33.3 million and cash of
$51 thousand as of March 31,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Management has also implemented cost saving efforts, including reduction
in executive salaries and reduced travel. Management believes that these ongoing and planned financing endeavors, if successful,
will provide adequate financial resources to continue as a going concern for at least the next six months from the date the financial
statements are issued. however, there can be no assurance in this regard. If the Company is unable to secure adequate additional
funding, its business, operating results, financial condition and cash flows may be materially and adversely affected.</t>
  </si>
  <si>
    <t>Use of Estimates</t>
  </si>
  <si>
    <t>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Advertising and Promotional Fees</t>
  </si>
  <si>
    <t xml:space="preserve">Advertising expenses consist primarily
of costs incurred in the design, development, and printing of Company literature and marketing materials. The Company expenses
all advertising expenditures as incurred. There were no advertising expenses for the years ended December 31, 2018 and 2017, respectively. </t>
  </si>
  <si>
    <t>Basis of Consolidation and Comprehensive Income</t>
  </si>
  <si>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si>
  <si>
    <t>Basis of Presentation</t>
  </si>
  <si>
    <t xml:space="preserve">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8.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t>
  </si>
  <si>
    <t>Cash and Cash Equivalents</t>
  </si>
  <si>
    <t>The Company considers all highly liquid investments
with original maturities of three months or less to be cash equivalents.</t>
  </si>
  <si>
    <t>The Company considers all highly liquid
investments with original maturities of three months or less to be cash equivalents.</t>
  </si>
  <si>
    <t>Concentrations of Credit Risk</t>
  </si>
  <si>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March 31, 2019. </t>
  </si>
  <si>
    <t>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December 31, 2018.</t>
  </si>
  <si>
    <t>Stock Based Compensation to Employees</t>
  </si>
  <si>
    <t xml:space="preserve">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quarters ended March 31, 2019 and 2018, respectively </t>
  </si>
  <si>
    <t>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years ended December 31, 2018 and 2017, respectively.</t>
  </si>
  <si>
    <t>Long-Lived Assets</t>
  </si>
  <si>
    <t xml:space="preserve">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si>
  <si>
    <t>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t>Impairment of Long Lived Assets</t>
  </si>
  <si>
    <t xml:space="preserve">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2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t>
  </si>
  <si>
    <t>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3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t>
  </si>
  <si>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si>
  <si>
    <t>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t>
  </si>
  <si>
    <t>Net Income (Loss) per Share</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22,731,781 and 4,553,668 as of March 31, 2019 and 2018, respectively. </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computation of basic and diluted
net loss per share for the years ended December 31, 2018 and 2017 excludes the common stock equivalents of the following potentially
dilutive securities because their inclusion would be anti-dilutive:
December 31,
2018 2017
Exercise of common stock warrants 1,813,053 -
Conversion of preferred stock into common stock 1,163,659 1,163,659
Conversion of convertible debentures into common stock 5,704,543 -
Exercise of common stock options 1,113 1,246
8,682,368 1,164,905 </t>
  </si>
  <si>
    <t>Patent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s for pending patents
are amortized on a straight-line basis over the remaining twenty-year legal life of each patent after the costs have been incurred.
Once each patent is issued, capitalized costs are amortized on a straight-line basis over the shorter of the patent's remaining
statutory life, estimated economic life or ten years.</t>
  </si>
  <si>
    <t>Fixed Assets</t>
  </si>
  <si>
    <t xml:space="preserve">Fixed assets is stated at cost. Depreciation
is computed on a straight-line basis over the estimated useful lives of the assets, which are 3 to 10 years for machinery
and equipment and the shorter of the lease term or estimated economic life for leasehold improvements. </t>
  </si>
  <si>
    <t>Fixed assets are stated at cost. Depreciation
is computed on a straight-line basis over the estimated useful lives of the assets, which are 3 to 10 years for machinery and equipment
and the shorter of the lease term or estimated economic life for leasehold improvements.</t>
  </si>
  <si>
    <t>Fair Value</t>
  </si>
  <si>
    <t>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t such liabilities at March 31, 2019.
● Level 3 inputs to the valuation methodology are unobservable and significant to the fair value measurement.</t>
  </si>
  <si>
    <t>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 such liabilities at December 31, 2018.
● Level 3 inputs to the valuation methodology are unobservable and significant to the fair value measurement.</t>
  </si>
  <si>
    <t>Research and Development</t>
  </si>
  <si>
    <t xml:space="preserve">Research and development costs are expensed
as incurred and reported as research and development expense. Research and development costs totaling $.8 million and $3.5 million
for the years ended March 31, 2019 and 2018, respectively. </t>
  </si>
  <si>
    <t>Research and development costs are expensed
as incurred and reported as research and development expense. Research and development costs totaled $9.1 million and $1.1 million
for the years ended December 31, 2018 and 2017, respectively. Research and development costs for the year ended December 31, 2018
included non-cash compensation of $6.8 million.</t>
  </si>
  <si>
    <t>Revenue Recognition</t>
  </si>
  <si>
    <t>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March 31, 2019, the Company has
not generated any licensing revenue.</t>
  </si>
  <si>
    <t>Recently Issued Standards</t>
  </si>
  <si>
    <t>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with our historical accounting policy. The primary impact of adopting this standard was the recognition of $173
thousand in operating lease liabilities and $165 thousand in right of use assets.</t>
  </si>
  <si>
    <t xml:space="preserve">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amendments in this ASU are effective for fiscal
years beginning after December 15, 2018 and for interim periods therein. The Company is in the process of assessing the impact
the adoption this ASU will have on its consolidated financial position, results of operations and cash flows. At a minimum, total
assets and total liabilities will increase in the period the ASU is adopted. Early adoption of this ASU is permitted. At December
31, 2018, the Company’s undiscounted future minimum payments outstanding for lease obligations (including those currently
included as capital lease obligations) were approximately $200,878.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e amendments in this ASU are effective for fiscal years beginning after December 15, 2017, and for interim
periods therein. The provisions of this ASU may be applied retroactively or on a modified retrospective (cumulative effect) basis.
The Company adopted the standard using the modified retrospective approach beginning January 1, 2018. Adoption of this ASU did
not have a significant impact on the Company’s consolidated financial position, results of operations and cash flows. </t>
  </si>
  <si>
    <t>Note 1 - The Company and Summary of Significant Accounting Policies (Tables) (USD $)</t>
  </si>
  <si>
    <t>Note 1 - Company And Summary Of Significant Accounting Policies Tables</t>
  </si>
  <si>
    <t>Potentially dilutive securities</t>
  </si>
  <si>
    <t xml:space="preserve">December 31,
2018 2017
Exercise of common stock warrants 1,813,053 -
Conversion of preferred stock into common stock 1,163,659 1,163,659
Conversion of convertible debentures into common stock 5,704,543 -
Exercise of common stock options 1,113 1,246
8,682,368 1,164,905 </t>
  </si>
  <si>
    <t>Note 5 - Accrued Expenses (Tables)</t>
  </si>
  <si>
    <t>Summary of Accrued Expenses</t>
  </si>
  <si>
    <t xml:space="preserve">December
31,
2018 2017
Research
&amp; Development 585,000 -
Accrued
Interest 432,000 -
Professional
Fees 162,000 62,000
Consulting
and Advisory Services 161,000 -
Board
of Directors Service Costs 94,000 -
Payroll
and Benefits 21,000 39,000
Accrued
Expenses 1,455,000 101,000 </t>
  </si>
  <si>
    <t>Note 5 - Stock Options and Warrants (Tables)</t>
  </si>
  <si>
    <t>Stock Options And Warrants Tables</t>
  </si>
  <si>
    <t>Summary of the stock option activity</t>
  </si>
  <si>
    <t xml:space="preserve">Number of Options Weighted Average Exercise Price
Outstanding, December 31, 2018 1,133 $ 1,320.00
Granted - -
Exercised - -
Expired - -
Outstanding, March 31, 2019 1,133 $ 1,320.00
Exercisable, March 31, 2019 1,133 $ 1,320.00 </t>
  </si>
  <si>
    <t xml:space="preserve">Number
of Options Weighted-Average
Exercise Price
Outstanding,
December 31, 2016 1,246 1,320.00
Granted - -
Exercised - -
Expired - -
Outstanding,
December 31, 2017 1,246 1,320.00
Granted - -
Exercised - -
Expired (133 ) 1,020.00
Outstanding,
December 31, 2018 1,113 1,320.00
Exercisable
Options:
December
31, 2018 1,113 1,320.00
December
31, 2017 1,246 1,428.00 </t>
  </si>
  <si>
    <t>Summary of the warrant activity</t>
  </si>
  <si>
    <t xml:space="preserve">Number of Warrants Weighted Average Exercise Price
Outstanding at December 31, 2018: 1,813,053 $ 2.00
Granted - -
Forfeited - -
Exercised - -
Outstanding at March 31, 2019 1,813,053 $ 2.00
Exercisable at March 31, 2019 1,813,053 $ 2.00 </t>
  </si>
  <si>
    <t xml:space="preserve">Number
of Warrants Weighted-Average
Exercise Price
Outstanding,
December 31, 2016 15,550 135.00
Granted 486,351 15.00
Exercised (501,901 ) 15.00
Expired - -
Outstanding,
December 31, 2017 - -
Granted 1,813,053 2.00
Exercised -
Expired -
Outstanding,
December 31, 2018 1,813,053 2.00
Exercisable
Warrants:
December
31, 2018 1,813,053 2.00
December
31, 2017 - - </t>
  </si>
  <si>
    <t>Note 7 - Stockholders' Equity (Tables)</t>
  </si>
  <si>
    <t>Summary of outstanding and exercisable stock options</t>
  </si>
  <si>
    <t xml:space="preserve">Outstanding
Options Exercisable
Options
Range of Exercise Prices
Number of Options Weighted-Average
Remaining Contractual
Life Weighted-Average
Exercise Price Number
of Options Weighted-Average
Exercise Price
$750.00 to $2,225.00 1,113 0.49 $ 1,320.00 1,113 $ 1,320.00 </t>
  </si>
  <si>
    <t>Note 8 - Income Taxes (Tables)</t>
  </si>
  <si>
    <t>Components of net deferred income tax assets</t>
  </si>
  <si>
    <t xml:space="preserve">December
31,
2018 2017
Deferred
tax assets:
Federal
net operating loss carryforward 25,306,000 15,949,000
Intellectual
Property 61,787,000
Accrued
Interest 129,000 -
Patent
amortization 5,000 6,000
Deferred
tax asseets before valuation 87,227,000 15,955,000
Valuation
allowance (87,227,000 ) (15,955,000 )
Net
deferred income tax assets - - </t>
  </si>
  <si>
    <t>Note 9 - Commitments and Contingencies (Tables)</t>
  </si>
  <si>
    <t>Note 5Commitments And Contingencies Tables Abstract</t>
  </si>
  <si>
    <t>Schedule of future minimum lease commitments</t>
  </si>
  <si>
    <t xml:space="preserve">Year ending December 31:
2019 69,000
2020 71,000
2021 61,000
Total minimum lease payments $ 201,000 </t>
  </si>
  <si>
    <t xml:space="preserve">Year
ending December 31:
2019 69,000
2020 71,000
2021 61,000
Total
minimum lease payments 201,000 </t>
  </si>
  <si>
    <t>Note 1 - The Company and Summary of Significant Accounting Policies (Details) - shares</t>
  </si>
  <si>
    <t>Anti-dilutive securities</t>
  </si>
  <si>
    <t>Exercise of common stock warrants</t>
  </si>
  <si>
    <t>Conversion of preferred stock into common stock</t>
  </si>
  <si>
    <t>Conversion of convertible debentures into common stock</t>
  </si>
  <si>
    <t>Exercise of common stock options</t>
  </si>
  <si>
    <t>Note 1 - The Company and Summary of Significant Accounting Policies (Details Narrative) - USD ($) $ in Thousands</t>
  </si>
  <si>
    <t>Dec. 31, 2016</t>
  </si>
  <si>
    <t>Company And Summary Of Significant Accounting Policies Details Narrative Abstract</t>
  </si>
  <si>
    <t>Cash and cash equivalent</t>
  </si>
  <si>
    <t>Diluted shares excluded from calcuation of EPS</t>
  </si>
  <si>
    <t>Note 4 - Debt (Details Narrative) - USD ($) $ in Thousands</t>
  </si>
  <si>
    <t>Note 5 - Accrued Expenses (Details) - USD ($) $ in Thousands</t>
  </si>
  <si>
    <t>Research &amp; Development</t>
  </si>
  <si>
    <t>Accrued Interest</t>
  </si>
  <si>
    <t>Professional Fees</t>
  </si>
  <si>
    <t>Consulting and Advisory Services</t>
  </si>
  <si>
    <t>Board of Directors Service Costs</t>
  </si>
  <si>
    <t>Payroll and Benefits</t>
  </si>
  <si>
    <t>Note 5 - Stock Options and Warrants (Details) - $ / shares</t>
  </si>
  <si>
    <t>Options Outstanding</t>
  </si>
  <si>
    <t>Outstanding, beginning</t>
  </si>
  <si>
    <t>Granted</t>
  </si>
  <si>
    <t>Forfeited</t>
  </si>
  <si>
    <t>Exercised</t>
  </si>
  <si>
    <t>Outstanding, ending</t>
  </si>
  <si>
    <t>Exercisable as of March 31, 2019</t>
  </si>
  <si>
    <t>Weighted Average Exercise Price</t>
  </si>
  <si>
    <t>Stock Options</t>
  </si>
  <si>
    <t>Note 5 - Stock Options and Warrants (Details 1) - $ / shares</t>
  </si>
  <si>
    <t>Warrants Outstanding</t>
  </si>
  <si>
    <t>WarrantMember</t>
  </si>
  <si>
    <t>Note 7 - Stockholders' Equity (Details) - $ / shares</t>
  </si>
  <si>
    <t>Stockholders Equity Details Narrative</t>
  </si>
  <si>
    <t>Exercisable, ending</t>
  </si>
  <si>
    <t>Note 7 - Stockholders' Equity (Details 1) - $ / shares</t>
  </si>
  <si>
    <t>Stock Options And Warrants Details</t>
  </si>
  <si>
    <t>Expired</t>
  </si>
  <si>
    <t>Note 7 - Stockholders' Equity (Details 2) - $ / shares</t>
  </si>
  <si>
    <t>Exercise price range</t>
  </si>
  <si>
    <t xml:space="preserve"> $750.00 to $2,225.00 </t>
  </si>
  <si>
    <t>Number of options outstanding, ending</t>
  </si>
  <si>
    <t>Weighted average remaining contractual life</t>
  </si>
  <si>
    <t>5 months 26 days</t>
  </si>
  <si>
    <t>Weighted average exercise price, outstanding</t>
  </si>
  <si>
    <t>Number of options exercisable</t>
  </si>
  <si>
    <t>Weighted average exercise price, exercisable</t>
  </si>
  <si>
    <t>Note 8 - Income Taxes (Details) - USD ($) $ in Thousands</t>
  </si>
  <si>
    <t>Deferred tax assets:</t>
  </si>
  <si>
    <t>Federal net operating loss carryforward</t>
  </si>
  <si>
    <t>Intellectual Property</t>
  </si>
  <si>
    <t>Patent amortization</t>
  </si>
  <si>
    <t>Deferred tax assets before valuation</t>
  </si>
  <si>
    <t>Valuation allowance</t>
  </si>
  <si>
    <t>Net deferred income tax assets</t>
  </si>
  <si>
    <t>Note 8 - Income Taxes (Details Narrative) $ in Thousands</t>
  </si>
  <si>
    <t>Dec. 31, 2018USD ($)</t>
  </si>
  <si>
    <t>Series H - Preferred stock, outstanding shares</t>
  </si>
  <si>
    <t>Net operating loss carryforward</t>
  </si>
  <si>
    <t>Net operating loss carryforward, expiration</t>
  </si>
  <si>
    <t>These carryforwards expire from 2019 through 2038</t>
  </si>
  <si>
    <t>Note 9 - Commitments and Contingencies (Details) - USD ($) $ in Thousands</t>
  </si>
  <si>
    <t>Commitments And Contingencies Details Abstract</t>
  </si>
  <si>
    <t>2019</t>
  </si>
  <si>
    <t>2020</t>
  </si>
  <si>
    <t>2021</t>
  </si>
  <si>
    <t>Total minimum lease payments</t>
  </si>
  <si>
    <t>Note 9 - Commitments and Contingencies (Details Narrative) - USD ($) $ in Thousands</t>
  </si>
  <si>
    <t>ShareBasedCompensationArrangementByShareBasedPaymentsAwardOptionsGrantsInPeriodGross</t>
  </si>
  <si>
    <t>Rent expense</t>
  </si>
  <si>
    <t>Note 10 - Change on Accounting Method (Details) - USD ($) $ / shares in Units, $ in Thousands</t>
  </si>
  <si>
    <t>Additional Paid in Capital</t>
  </si>
  <si>
    <t>Change in Warrant Liability</t>
  </si>
  <si>
    <t>Earnings Per Share</t>
  </si>
  <si>
    <t>Previously Reported</t>
  </si>
  <si>
    <t>Revis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0</v>
      </c>
      <c r="B1" s="2" t="s">
        <v>1</v>
      </c>
      <c r="C1" s="2" t="s">
        <v>63</v>
      </c>
    </row>
    <row r="2" spans="1:3">
      <c r="B2" s="2" t="s">
        <v>2</v>
      </c>
      <c r="C2" s="2" t="s">
        <v>20</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63</v>
      </c>
    </row>
    <row r="2" spans="1:2">
      <c r="B2" s="2" t="s">
        <v>20</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63</v>
      </c>
    </row>
    <row r="2" spans="1:2">
      <c r="B2" s="2" t="s">
        <v>20</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7</v>
      </c>
      <c r="B1" s="2" t="s">
        <v>1</v>
      </c>
      <c r="C1" s="2" t="s">
        <v>63</v>
      </c>
    </row>
    <row r="2" spans="1:3">
      <c r="B2" s="2" t="s">
        <v>2</v>
      </c>
      <c r="C2" s="2" t="s">
        <v>20</v>
      </c>
    </row>
    <row r="3" spans="1:3">
      <c r="A3" s="3" t="s">
        <v>178</v>
      </c>
    </row>
    <row r="4" spans="1:3">
      <c r="A4" s="4" t="s">
        <v>179</v>
      </c>
      <c r="B4" s="4" t="s">
        <v>180</v>
      </c>
      <c r="C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63</v>
      </c>
    </row>
    <row r="2" spans="1:2">
      <c r="B2" s="2" t="s">
        <v>20</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86</v>
      </c>
      <c r="B1" s="2" t="s">
        <v>1</v>
      </c>
      <c r="C1" s="2" t="s">
        <v>63</v>
      </c>
    </row>
    <row r="2" spans="1:3">
      <c r="B2" s="2" t="s">
        <v>2</v>
      </c>
      <c r="C2" s="2" t="s">
        <v>20</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63</v>
      </c>
    </row>
    <row r="2" spans="1:2">
      <c r="B2" s="2" t="s">
        <v>20</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5</v>
      </c>
      <c r="B1" s="2" t="s">
        <v>1</v>
      </c>
      <c r="C1" s="2" t="s">
        <v>63</v>
      </c>
    </row>
    <row r="2" spans="1:3">
      <c r="B2" s="2" t="s">
        <v>2</v>
      </c>
      <c r="C2" s="2" t="s">
        <v>20</v>
      </c>
    </row>
    <row r="3" spans="1:3">
      <c r="A3" s="3" t="s">
        <v>196</v>
      </c>
    </row>
    <row r="4" spans="1:3">
      <c r="A4" s="4" t="s">
        <v>197</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00</v>
      </c>
      <c r="B1" s="2" t="s">
        <v>1</v>
      </c>
      <c r="C1" s="2" t="s">
        <v>63</v>
      </c>
    </row>
    <row r="2" spans="1:3">
      <c r="B2" s="2" t="s">
        <v>2</v>
      </c>
      <c r="C2" s="2" t="s">
        <v>20</v>
      </c>
    </row>
    <row r="3" spans="1:3">
      <c r="A3" s="3" t="s">
        <v>201</v>
      </c>
    </row>
    <row r="4" spans="1:3">
      <c r="A4" s="4" t="s">
        <v>202</v>
      </c>
      <c r="B4" s="4" t="s">
        <v>203</v>
      </c>
    </row>
    <row r="5" spans="1:3">
      <c r="A5" s="4" t="s">
        <v>204</v>
      </c>
      <c r="B5" s="4" t="s">
        <v>205</v>
      </c>
    </row>
    <row r="6" spans="1:3">
      <c r="A6" s="4" t="s">
        <v>206</v>
      </c>
      <c r="C6" s="4" t="s">
        <v>207</v>
      </c>
    </row>
    <row r="7" spans="1:3">
      <c r="A7" s="4" t="s">
        <v>208</v>
      </c>
      <c r="B7" s="4" t="s">
        <v>209</v>
      </c>
    </row>
    <row r="8" spans="1:3">
      <c r="A8" s="4" t="s">
        <v>210</v>
      </c>
      <c r="B8" s="4" t="s">
        <v>211</v>
      </c>
    </row>
    <row r="9" spans="1:3">
      <c r="A9" s="4" t="s">
        <v>212</v>
      </c>
      <c r="B9" s="4" t="s">
        <v>213</v>
      </c>
      <c r="C9" s="4" t="s">
        <v>214</v>
      </c>
    </row>
    <row r="10" spans="1:3">
      <c r="A10" s="4" t="s">
        <v>215</v>
      </c>
      <c r="B10" s="4" t="s">
        <v>216</v>
      </c>
      <c r="C10" s="4" t="s">
        <v>217</v>
      </c>
    </row>
    <row r="11" spans="1:3">
      <c r="A11" s="4" t="s">
        <v>218</v>
      </c>
      <c r="B11" s="4" t="s">
        <v>219</v>
      </c>
      <c r="C11" s="4" t="s">
        <v>220</v>
      </c>
    </row>
    <row r="12" spans="1:3">
      <c r="A12" s="4" t="s">
        <v>221</v>
      </c>
      <c r="B12" s="4" t="s">
        <v>222</v>
      </c>
      <c r="C12" s="4" t="s">
        <v>223</v>
      </c>
    </row>
    <row r="13" spans="1:3">
      <c r="A13" s="4" t="s">
        <v>224</v>
      </c>
      <c r="B13" s="4" t="s">
        <v>225</v>
      </c>
      <c r="C13" s="4" t="s">
        <v>226</v>
      </c>
    </row>
    <row r="14" spans="1:3">
      <c r="A14" s="4" t="s">
        <v>184</v>
      </c>
      <c r="B14" s="4" t="s">
        <v>227</v>
      </c>
      <c r="C14" s="4" t="s">
        <v>228</v>
      </c>
    </row>
    <row r="15" spans="1:3">
      <c r="A15" s="4" t="s">
        <v>229</v>
      </c>
      <c r="B15" s="4" t="s">
        <v>230</v>
      </c>
      <c r="C15" s="4" t="s">
        <v>231</v>
      </c>
    </row>
    <row r="16" spans="1:3">
      <c r="A16" s="4" t="s">
        <v>232</v>
      </c>
      <c r="B16" s="4" t="s">
        <v>233</v>
      </c>
      <c r="C16" s="4" t="s">
        <v>234</v>
      </c>
    </row>
    <row r="17" spans="1:3">
      <c r="A17" s="4" t="s">
        <v>235</v>
      </c>
      <c r="B17" s="4" t="s">
        <v>236</v>
      </c>
      <c r="C17" s="4" t="s">
        <v>237</v>
      </c>
    </row>
    <row r="18" spans="1:3">
      <c r="A18" s="4" t="s">
        <v>238</v>
      </c>
      <c r="B18" s="4" t="s">
        <v>239</v>
      </c>
      <c r="C18" s="4" t="s">
        <v>240</v>
      </c>
    </row>
    <row r="19" spans="1:3">
      <c r="A19" s="4" t="s">
        <v>241</v>
      </c>
      <c r="B19" s="4" t="s">
        <v>242</v>
      </c>
      <c r="C19" s="4" t="s">
        <v>243</v>
      </c>
    </row>
    <row r="20" spans="1:3">
      <c r="A20" s="4" t="s">
        <v>244</v>
      </c>
      <c r="B20" s="4" t="s">
        <v>245</v>
      </c>
    </row>
    <row r="21" spans="1:3">
      <c r="A21" s="4" t="s">
        <v>246</v>
      </c>
      <c r="B21" s="4" t="s">
        <v>247</v>
      </c>
      <c r="C21"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51</v>
      </c>
      <c r="C3" s="5" t="n">
        <v>60</v>
      </c>
      <c r="D3" s="5" t="n">
        <v>576</v>
      </c>
    </row>
    <row r="4" spans="1:4">
      <c r="A4" s="4" t="s">
        <v>24</v>
      </c>
      <c r="B4" s="6" t="n">
        <v>27</v>
      </c>
      <c r="C4" s="6" t="n">
        <v>30</v>
      </c>
      <c r="D4" s="6" t="n">
        <v>0</v>
      </c>
    </row>
    <row r="5" spans="1:4">
      <c r="A5" s="4" t="s">
        <v>25</v>
      </c>
      <c r="B5" s="6" t="n">
        <v>78</v>
      </c>
      <c r="C5" s="6" t="n">
        <v>90</v>
      </c>
      <c r="D5" s="6" t="n">
        <v>576</v>
      </c>
    </row>
    <row r="6" spans="1:4">
      <c r="A6" s="4" t="s">
        <v>26</v>
      </c>
      <c r="B6" s="6" t="n">
        <v>25262</v>
      </c>
      <c r="C6" s="6" t="n">
        <v>25262</v>
      </c>
      <c r="D6" s="6" t="n">
        <v>253777</v>
      </c>
    </row>
    <row r="7" spans="1:4">
      <c r="A7" s="4" t="s">
        <v>27</v>
      </c>
      <c r="B7" s="6" t="n">
        <v>12</v>
      </c>
      <c r="C7" s="6" t="n">
        <v>12</v>
      </c>
      <c r="D7" s="6" t="n">
        <v>9</v>
      </c>
    </row>
    <row r="8" spans="1:4">
      <c r="A8" s="4" t="s">
        <v>28</v>
      </c>
      <c r="B8" s="6" t="n">
        <v>153</v>
      </c>
    </row>
    <row r="9" spans="1:4">
      <c r="A9" s="4" t="s">
        <v>29</v>
      </c>
      <c r="B9" s="6" t="n">
        <v>34</v>
      </c>
      <c r="C9" s="6" t="n">
        <v>35</v>
      </c>
      <c r="D9" s="6" t="n">
        <v>6</v>
      </c>
    </row>
    <row r="10" spans="1:4">
      <c r="A10" s="4" t="s">
        <v>30</v>
      </c>
      <c r="B10" s="6" t="n">
        <v>25461</v>
      </c>
      <c r="C10" s="6" t="n">
        <v>25309</v>
      </c>
      <c r="D10" s="6" t="n">
        <v>253792</v>
      </c>
    </row>
    <row r="11" spans="1:4">
      <c r="A11" s="4" t="s">
        <v>31</v>
      </c>
      <c r="B11" s="6" t="n">
        <v>25539</v>
      </c>
      <c r="C11" s="6" t="n">
        <v>25399</v>
      </c>
      <c r="D11" s="6" t="n">
        <v>254368</v>
      </c>
    </row>
    <row r="12" spans="1:4">
      <c r="A12" s="3" t="s">
        <v>32</v>
      </c>
    </row>
    <row r="13" spans="1:4">
      <c r="A13" s="4" t="s">
        <v>33</v>
      </c>
      <c r="B13" s="6" t="n">
        <v>1898</v>
      </c>
      <c r="C13" s="6" t="n">
        <v>1762</v>
      </c>
      <c r="D13" s="6" t="n">
        <v>2546</v>
      </c>
    </row>
    <row r="14" spans="1:4">
      <c r="A14" s="4" t="s">
        <v>34</v>
      </c>
      <c r="B14" s="6" t="n">
        <v>2136</v>
      </c>
      <c r="C14" s="6" t="n">
        <v>1455</v>
      </c>
      <c r="D14" s="6" t="n">
        <v>102</v>
      </c>
    </row>
    <row r="15" spans="1:4">
      <c r="A15" s="4" t="s">
        <v>35</v>
      </c>
      <c r="B15" s="6" t="n">
        <v>31</v>
      </c>
      <c r="C15" s="6" t="n">
        <v>31</v>
      </c>
      <c r="D15" s="6" t="n">
        <v>31</v>
      </c>
    </row>
    <row r="16" spans="1:4">
      <c r="A16" s="4" t="s">
        <v>36</v>
      </c>
      <c r="B16" s="6" t="n">
        <v>161</v>
      </c>
    </row>
    <row r="17" spans="1:4">
      <c r="A17" s="4" t="s">
        <v>37</v>
      </c>
      <c r="B17" s="6" t="n">
        <v>0</v>
      </c>
      <c r="C17" s="6" t="n">
        <v>100</v>
      </c>
      <c r="D17" s="6" t="n">
        <v>0</v>
      </c>
    </row>
    <row r="18" spans="1:4">
      <c r="A18" s="4" t="s">
        <v>38</v>
      </c>
      <c r="B18" s="6" t="n">
        <v>0</v>
      </c>
      <c r="C18" s="6" t="n">
        <v>8</v>
      </c>
      <c r="D18" s="6" t="n">
        <v>0</v>
      </c>
    </row>
    <row r="19" spans="1:4">
      <c r="A19" s="4" t="s">
        <v>39</v>
      </c>
      <c r="B19" s="6" t="n">
        <v>11297</v>
      </c>
      <c r="C19" s="6" t="n">
        <v>10673</v>
      </c>
      <c r="D19" s="6" t="n">
        <v>0</v>
      </c>
    </row>
    <row r="20" spans="1:4">
      <c r="A20" s="4" t="s">
        <v>40</v>
      </c>
      <c r="B20" s="6" t="n">
        <v>15523</v>
      </c>
      <c r="C20" s="6" t="n">
        <v>14029</v>
      </c>
      <c r="D20" s="6" t="n">
        <v>2679</v>
      </c>
    </row>
    <row r="21" spans="1:4">
      <c r="A21" s="4" t="s">
        <v>41</v>
      </c>
      <c r="B21" s="6" t="n">
        <v>15523</v>
      </c>
      <c r="C21" s="6" t="n">
        <v>14029</v>
      </c>
      <c r="D21" s="6" t="n">
        <v>2679</v>
      </c>
    </row>
    <row r="22" spans="1:4">
      <c r="A22" s="3" t="s">
        <v>42</v>
      </c>
    </row>
    <row r="23" spans="1:4">
      <c r="A23" s="4" t="s">
        <v>43</v>
      </c>
      <c r="B23" s="6" t="n">
        <v>51</v>
      </c>
      <c r="C23" s="6" t="n">
        <v>51</v>
      </c>
      <c r="D23" s="6" t="n">
        <v>50</v>
      </c>
    </row>
    <row r="24" spans="1:4">
      <c r="A24" s="4" t="s">
        <v>44</v>
      </c>
      <c r="B24" s="6" t="n">
        <v>543327</v>
      </c>
      <c r="C24" s="6" t="n">
        <v>540171</v>
      </c>
      <c r="D24" s="6" t="n">
        <v>521305</v>
      </c>
    </row>
    <row r="25" spans="1:4">
      <c r="A25" s="4" t="s">
        <v>45</v>
      </c>
      <c r="B25" s="6" t="n">
        <v>-533195</v>
      </c>
      <c r="C25" s="6" t="n">
        <v>-528685</v>
      </c>
      <c r="D25" s="6" t="n">
        <v>-269499</v>
      </c>
    </row>
    <row r="26" spans="1:4">
      <c r="A26" s="4" t="s">
        <v>46</v>
      </c>
      <c r="B26" s="6" t="n">
        <v>-169</v>
      </c>
      <c r="C26" s="6" t="n">
        <v>-169</v>
      </c>
      <c r="D26" s="6" t="n">
        <v>-169</v>
      </c>
    </row>
    <row r="27" spans="1:4">
      <c r="A27" s="4" t="s">
        <v>47</v>
      </c>
      <c r="B27" s="6" t="n">
        <v>10016</v>
      </c>
      <c r="C27" s="6" t="n">
        <v>11370</v>
      </c>
      <c r="D27" s="6" t="n">
        <v>251689</v>
      </c>
    </row>
    <row r="28" spans="1:4">
      <c r="A28" s="4" t="s">
        <v>48</v>
      </c>
      <c r="B28" s="6" t="n">
        <v>25539</v>
      </c>
      <c r="C28" s="6" t="n">
        <v>25399</v>
      </c>
      <c r="D28" s="6" t="n">
        <v>254368</v>
      </c>
    </row>
    <row r="29" spans="1:4">
      <c r="A29" s="4" t="s">
        <v>49</v>
      </c>
    </row>
    <row r="30" spans="1:4">
      <c r="A30" s="3" t="s">
        <v>42</v>
      </c>
    </row>
    <row r="31" spans="1:4">
      <c r="A31" s="4" t="s">
        <v>50</v>
      </c>
      <c r="B31" s="6" t="n">
        <v>1</v>
      </c>
      <c r="C31" s="6" t="n">
        <v>1</v>
      </c>
      <c r="D31" s="6" t="n">
        <v>1</v>
      </c>
    </row>
    <row r="32" spans="1:4">
      <c r="A32" s="4" t="s">
        <v>51</v>
      </c>
    </row>
    <row r="33" spans="1:4">
      <c r="A33" s="3" t="s">
        <v>42</v>
      </c>
    </row>
    <row r="34" spans="1:4">
      <c r="A34" s="4" t="s">
        <v>50</v>
      </c>
      <c r="B34" s="5" t="n">
        <v>1</v>
      </c>
      <c r="C34" s="5" t="n">
        <v>1</v>
      </c>
      <c r="D34"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63</v>
      </c>
    </row>
    <row r="2" spans="1:2">
      <c r="B2" s="2" t="s">
        <v>20</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63</v>
      </c>
    </row>
    <row r="2" spans="1:2">
      <c r="B2" s="2" t="s">
        <v>20</v>
      </c>
    </row>
    <row r="3" spans="1:2">
      <c r="A3" s="3" t="s">
        <v>166</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6</v>
      </c>
      <c r="B1" s="2" t="s">
        <v>1</v>
      </c>
      <c r="C1" s="2" t="s">
        <v>63</v>
      </c>
    </row>
    <row r="2" spans="1:3">
      <c r="B2" s="2" t="s">
        <v>2</v>
      </c>
      <c r="C2" s="2" t="s">
        <v>20</v>
      </c>
    </row>
    <row r="3" spans="1:3">
      <c r="A3" s="3" t="s">
        <v>257</v>
      </c>
    </row>
    <row r="4" spans="1:3">
      <c r="A4" s="4" t="s">
        <v>258</v>
      </c>
      <c r="B4" s="4" t="s">
        <v>259</v>
      </c>
      <c r="C4" s="4" t="s">
        <v>260</v>
      </c>
    </row>
    <row r="5" spans="1:3">
      <c r="A5" s="4" t="s">
        <v>261</v>
      </c>
      <c r="B5" s="4" t="s">
        <v>262</v>
      </c>
      <c r="C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4</v>
      </c>
      <c r="B1" s="2" t="s">
        <v>1</v>
      </c>
      <c r="C1" s="2" t="s">
        <v>63</v>
      </c>
    </row>
    <row r="2" spans="1:3">
      <c r="B2" s="2" t="s">
        <v>2</v>
      </c>
      <c r="C2" s="2" t="s">
        <v>20</v>
      </c>
    </row>
    <row r="3" spans="1:3">
      <c r="A3" s="3" t="s">
        <v>257</v>
      </c>
    </row>
    <row r="4" spans="1:3">
      <c r="A4" s="4" t="s">
        <v>261</v>
      </c>
      <c r="B4" s="4" t="s">
        <v>262</v>
      </c>
      <c r="C4" s="4" t="s">
        <v>263</v>
      </c>
    </row>
    <row r="5" spans="1:3">
      <c r="A5" s="4" t="s">
        <v>258</v>
      </c>
      <c r="B5" s="4" t="s">
        <v>259</v>
      </c>
      <c r="C5" s="4" t="s">
        <v>260</v>
      </c>
    </row>
    <row r="6" spans="1:3">
      <c r="A6" s="4" t="s">
        <v>265</v>
      </c>
      <c r="C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63</v>
      </c>
    </row>
    <row r="2" spans="1:2">
      <c r="B2" s="2" t="s">
        <v>20</v>
      </c>
    </row>
    <row r="3" spans="1:2">
      <c r="A3" s="3" t="s">
        <v>183</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0</v>
      </c>
      <c r="B1" s="2" t="s">
        <v>1</v>
      </c>
      <c r="C1" s="2" t="s">
        <v>63</v>
      </c>
    </row>
    <row r="2" spans="1:3">
      <c r="B2" s="2" t="s">
        <v>2</v>
      </c>
      <c r="C2" s="2" t="s">
        <v>20</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5</v>
      </c>
      <c r="B1" s="2" t="s">
        <v>1</v>
      </c>
      <c r="D1" s="2" t="s">
        <v>63</v>
      </c>
    </row>
    <row r="2" spans="1:5">
      <c r="B2" s="2" t="s">
        <v>2</v>
      </c>
      <c r="C2" s="2" t="s">
        <v>64</v>
      </c>
      <c r="D2" s="2" t="s">
        <v>20</v>
      </c>
      <c r="E2" s="2" t="s">
        <v>21</v>
      </c>
    </row>
    <row r="3" spans="1:5">
      <c r="A3" s="4" t="s">
        <v>276</v>
      </c>
      <c r="B3" s="6" t="n">
        <v>22731781</v>
      </c>
      <c r="C3" s="6" t="n">
        <v>4553668</v>
      </c>
      <c r="D3" s="6" t="n">
        <v>8682368</v>
      </c>
      <c r="E3" s="6" t="n">
        <v>1164905</v>
      </c>
    </row>
    <row r="4" spans="1:5">
      <c r="A4" s="4" t="s">
        <v>277</v>
      </c>
    </row>
    <row r="5" spans="1:5">
      <c r="A5" s="4" t="s">
        <v>276</v>
      </c>
      <c r="D5" s="6" t="n">
        <v>1813053</v>
      </c>
      <c r="E5" s="6" t="n">
        <v>0</v>
      </c>
    </row>
    <row r="6" spans="1:5">
      <c r="A6" s="4" t="s">
        <v>278</v>
      </c>
    </row>
    <row r="7" spans="1:5">
      <c r="A7" s="4" t="s">
        <v>276</v>
      </c>
      <c r="D7" s="6" t="n">
        <v>1163659</v>
      </c>
      <c r="E7" s="6" t="n">
        <v>1163659</v>
      </c>
    </row>
    <row r="8" spans="1:5">
      <c r="A8" s="4" t="s">
        <v>279</v>
      </c>
    </row>
    <row r="9" spans="1:5">
      <c r="A9" s="4" t="s">
        <v>276</v>
      </c>
      <c r="D9" s="6" t="n">
        <v>5704543</v>
      </c>
      <c r="E9" s="6" t="n">
        <v>0</v>
      </c>
    </row>
    <row r="10" spans="1:5">
      <c r="A10" s="4" t="s">
        <v>280</v>
      </c>
    </row>
    <row r="11" spans="1:5">
      <c r="A11" s="4" t="s">
        <v>276</v>
      </c>
      <c r="D11" s="6" t="n">
        <v>1113</v>
      </c>
      <c r="E11" s="6" t="n">
        <v>1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1</v>
      </c>
      <c r="B1" s="2" t="s">
        <v>1</v>
      </c>
      <c r="D1" s="2" t="s">
        <v>63</v>
      </c>
    </row>
    <row r="2" spans="1:6">
      <c r="B2" s="2" t="s">
        <v>2</v>
      </c>
      <c r="C2" s="2" t="s">
        <v>64</v>
      </c>
      <c r="D2" s="2" t="s">
        <v>20</v>
      </c>
      <c r="E2" s="2" t="s">
        <v>21</v>
      </c>
      <c r="F2" s="2" t="s">
        <v>282</v>
      </c>
    </row>
    <row r="3" spans="1:6">
      <c r="A3" s="3" t="s">
        <v>283</v>
      </c>
    </row>
    <row r="4" spans="1:6">
      <c r="A4" s="4" t="s">
        <v>45</v>
      </c>
      <c r="B4" s="5" t="n">
        <v>-533195</v>
      </c>
      <c r="D4" s="5" t="n">
        <v>-528685</v>
      </c>
      <c r="E4" s="5" t="n">
        <v>-269499</v>
      </c>
    </row>
    <row r="5" spans="1:6">
      <c r="A5" s="4" t="s">
        <v>284</v>
      </c>
      <c r="B5" s="5" t="n">
        <v>51</v>
      </c>
      <c r="C5" s="5" t="n">
        <v>2870</v>
      </c>
      <c r="D5" s="5" t="n">
        <v>60</v>
      </c>
      <c r="E5" s="5" t="n">
        <v>576</v>
      </c>
      <c r="F5" s="5" t="n">
        <v>19</v>
      </c>
    </row>
    <row r="6" spans="1:6">
      <c r="A6" s="4" t="s">
        <v>285</v>
      </c>
      <c r="B6" s="6" t="n">
        <v>22731781</v>
      </c>
      <c r="C6" s="6" t="n">
        <v>4553668</v>
      </c>
      <c r="D6" s="6" t="n">
        <v>8682368</v>
      </c>
      <c r="E6" s="6" t="n">
        <v>1164905</v>
      </c>
    </row>
    <row r="7" spans="1:6">
      <c r="A7" s="4" t="s">
        <v>71</v>
      </c>
      <c r="B7" s="5" t="n">
        <v>834</v>
      </c>
      <c r="C7" s="5" t="n">
        <v>3473</v>
      </c>
      <c r="D7" s="5" t="n">
        <v>9067</v>
      </c>
      <c r="E7" s="5" t="n">
        <v>10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86</v>
      </c>
      <c r="B1" s="2" t="s">
        <v>2</v>
      </c>
      <c r="C1" s="2" t="s">
        <v>20</v>
      </c>
      <c r="D1" s="2" t="s">
        <v>21</v>
      </c>
    </row>
    <row r="2" spans="1:4">
      <c r="A2" s="3" t="s">
        <v>160</v>
      </c>
    </row>
    <row r="3" spans="1:4">
      <c r="A3" s="4" t="s">
        <v>35</v>
      </c>
      <c r="B3" s="5" t="n">
        <v>31</v>
      </c>
      <c r="C3" s="5" t="n">
        <v>31</v>
      </c>
      <c r="D3" s="5" t="n">
        <v>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87</v>
      </c>
      <c r="B1" s="2" t="s">
        <v>2</v>
      </c>
      <c r="C1" s="2" t="s">
        <v>20</v>
      </c>
      <c r="D1" s="2" t="s">
        <v>21</v>
      </c>
    </row>
    <row r="2" spans="1:4">
      <c r="A2" s="3" t="s">
        <v>166</v>
      </c>
    </row>
    <row r="3" spans="1:4">
      <c r="A3" s="4" t="s">
        <v>288</v>
      </c>
      <c r="C3" s="5" t="n">
        <v>585</v>
      </c>
      <c r="D3" s="5" t="n">
        <v>0</v>
      </c>
    </row>
    <row r="4" spans="1:4">
      <c r="A4" s="4" t="s">
        <v>289</v>
      </c>
      <c r="C4" s="6" t="n">
        <v>432</v>
      </c>
      <c r="D4" s="6" t="n">
        <v>0</v>
      </c>
    </row>
    <row r="5" spans="1:4">
      <c r="A5" s="4" t="s">
        <v>290</v>
      </c>
      <c r="C5" s="6" t="n">
        <v>162</v>
      </c>
      <c r="D5" s="6" t="n">
        <v>62</v>
      </c>
    </row>
    <row r="6" spans="1:4">
      <c r="A6" s="4" t="s">
        <v>291</v>
      </c>
      <c r="C6" s="6" t="n">
        <v>161</v>
      </c>
      <c r="D6" s="6" t="n">
        <v>0</v>
      </c>
    </row>
    <row r="7" spans="1:4">
      <c r="A7" s="4" t="s">
        <v>292</v>
      </c>
      <c r="C7" s="6" t="n">
        <v>94</v>
      </c>
      <c r="D7" s="6" t="n">
        <v>0</v>
      </c>
    </row>
    <row r="8" spans="1:4">
      <c r="A8" s="4" t="s">
        <v>293</v>
      </c>
      <c r="C8" s="6" t="n">
        <v>21</v>
      </c>
      <c r="D8" s="6" t="n">
        <v>39</v>
      </c>
    </row>
    <row r="9" spans="1:4">
      <c r="A9" s="4" t="s">
        <v>167</v>
      </c>
      <c r="B9" s="5" t="n">
        <v>2136</v>
      </c>
      <c r="C9" s="5" t="n">
        <v>1455</v>
      </c>
      <c r="D9" s="5" t="n">
        <v>1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v>
      </c>
      <c r="B1" s="2" t="s">
        <v>2</v>
      </c>
      <c r="C1" s="2" t="s">
        <v>20</v>
      </c>
      <c r="D1" s="2" t="s">
        <v>21</v>
      </c>
    </row>
    <row r="2" spans="1:4">
      <c r="A2" s="3" t="s">
        <v>42</v>
      </c>
    </row>
    <row r="3" spans="1:4">
      <c r="A3" s="4" t="s">
        <v>53</v>
      </c>
      <c r="B3" s="7" t="n">
        <v>0.001</v>
      </c>
      <c r="C3" s="7" t="n">
        <v>0.001</v>
      </c>
      <c r="D3" s="4" t="s">
        <v>54</v>
      </c>
    </row>
    <row r="4" spans="1:4">
      <c r="A4" s="4" t="s">
        <v>55</v>
      </c>
      <c r="B4" s="6" t="n">
        <v>15000000</v>
      </c>
      <c r="C4" s="6" t="n">
        <v>15000000</v>
      </c>
      <c r="D4" s="6" t="n">
        <v>15000000</v>
      </c>
    </row>
    <row r="5" spans="1:4">
      <c r="A5" s="4" t="s">
        <v>56</v>
      </c>
      <c r="B5" s="7" t="n">
        <v>0.001</v>
      </c>
      <c r="C5" s="4" t="s">
        <v>54</v>
      </c>
      <c r="D5" s="7" t="n">
        <v>0.001</v>
      </c>
    </row>
    <row r="6" spans="1:4">
      <c r="A6" s="4" t="s">
        <v>57</v>
      </c>
      <c r="B6" s="6" t="n">
        <v>750000000</v>
      </c>
      <c r="C6" s="6" t="n">
        <v>750000000</v>
      </c>
      <c r="D6" s="6" t="n">
        <v>750000000</v>
      </c>
    </row>
    <row r="7" spans="1:4">
      <c r="A7" s="4" t="s">
        <v>58</v>
      </c>
      <c r="B7" s="6" t="n">
        <v>51374417</v>
      </c>
      <c r="C7" s="6" t="n">
        <v>50650478</v>
      </c>
      <c r="D7" s="6" t="n">
        <v>50117977</v>
      </c>
    </row>
    <row r="8" spans="1:4">
      <c r="A8" s="4" t="s">
        <v>59</v>
      </c>
      <c r="B8" s="6" t="n">
        <v>51374417</v>
      </c>
      <c r="C8" s="6" t="n">
        <v>50650478</v>
      </c>
      <c r="D8" s="6" t="n">
        <v>50117977</v>
      </c>
    </row>
    <row r="9" spans="1:4">
      <c r="A9" s="4" t="s">
        <v>49</v>
      </c>
    </row>
    <row r="10" spans="1:4">
      <c r="A10" s="3" t="s">
        <v>42</v>
      </c>
    </row>
    <row r="11" spans="1:4">
      <c r="A11" s="4" t="s">
        <v>60</v>
      </c>
      <c r="B11" s="6" t="n">
        <v>96230</v>
      </c>
      <c r="C11" s="6" t="n">
        <v>96230</v>
      </c>
      <c r="D11" s="6" t="n">
        <v>96230</v>
      </c>
    </row>
    <row r="12" spans="1:4">
      <c r="A12" s="4" t="s">
        <v>61</v>
      </c>
      <c r="B12" s="6" t="n">
        <v>96230</v>
      </c>
      <c r="C12" s="6" t="n">
        <v>96230</v>
      </c>
      <c r="D12" s="6" t="n">
        <v>96230</v>
      </c>
    </row>
    <row r="13" spans="1:4">
      <c r="A13" s="4" t="s">
        <v>51</v>
      </c>
    </row>
    <row r="14" spans="1:4">
      <c r="A14" s="3" t="s">
        <v>42</v>
      </c>
    </row>
    <row r="15" spans="1:4">
      <c r="A15" s="4" t="s">
        <v>60</v>
      </c>
      <c r="B15" s="6" t="n">
        <v>1163548</v>
      </c>
      <c r="C15" s="6" t="n">
        <v>1163548</v>
      </c>
      <c r="D15" s="6" t="n">
        <v>1163548</v>
      </c>
    </row>
    <row r="16" spans="1:4">
      <c r="A16" s="4" t="s">
        <v>61</v>
      </c>
      <c r="B16" s="6" t="n">
        <v>1163548</v>
      </c>
      <c r="C16" s="6" t="n">
        <v>1163548</v>
      </c>
      <c r="D16" s="6" t="n">
        <v>1163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94</v>
      </c>
      <c r="B1" s="2" t="s">
        <v>1</v>
      </c>
      <c r="C1" s="2" t="s">
        <v>63</v>
      </c>
    </row>
    <row r="2" spans="1:4">
      <c r="B2" s="2" t="s">
        <v>2</v>
      </c>
      <c r="C2" s="2" t="s">
        <v>20</v>
      </c>
      <c r="D2" s="2" t="s">
        <v>21</v>
      </c>
    </row>
    <row r="3" spans="1:4">
      <c r="A3" s="3" t="s">
        <v>295</v>
      </c>
    </row>
    <row r="4" spans="1:4">
      <c r="A4" s="4" t="s">
        <v>296</v>
      </c>
      <c r="B4" s="6" t="n">
        <v>1113</v>
      </c>
      <c r="C4" s="6" t="n">
        <v>1246</v>
      </c>
      <c r="D4" s="6" t="n">
        <v>1246</v>
      </c>
    </row>
    <row r="5" spans="1:4">
      <c r="A5" s="4" t="s">
        <v>297</v>
      </c>
      <c r="C5" s="6" t="n">
        <v>0</v>
      </c>
      <c r="D5" s="6" t="n">
        <v>0</v>
      </c>
    </row>
    <row r="6" spans="1:4">
      <c r="A6" s="4" t="s">
        <v>298</v>
      </c>
      <c r="C6" s="6" t="n">
        <v>133</v>
      </c>
      <c r="D6" s="6" t="n">
        <v>0</v>
      </c>
    </row>
    <row r="7" spans="1:4">
      <c r="A7" s="4" t="s">
        <v>299</v>
      </c>
      <c r="C7" s="6" t="n">
        <v>0</v>
      </c>
      <c r="D7" s="6" t="n">
        <v>0</v>
      </c>
    </row>
    <row r="8" spans="1:4">
      <c r="A8" s="4" t="s">
        <v>300</v>
      </c>
      <c r="C8" s="6" t="n">
        <v>1113</v>
      </c>
      <c r="D8" s="6" t="n">
        <v>1246</v>
      </c>
    </row>
    <row r="9" spans="1:4">
      <c r="A9" s="4" t="s">
        <v>301</v>
      </c>
      <c r="B9" s="6" t="n">
        <v>1133</v>
      </c>
      <c r="C9" s="6" t="n">
        <v>1113</v>
      </c>
      <c r="D9" s="6" t="n">
        <v>1246</v>
      </c>
    </row>
    <row r="10" spans="1:4">
      <c r="A10" s="3" t="s">
        <v>302</v>
      </c>
    </row>
    <row r="11" spans="1:4">
      <c r="A11" s="4" t="s">
        <v>296</v>
      </c>
      <c r="B11" s="5" t="n">
        <v>1320</v>
      </c>
      <c r="C11" s="5" t="n">
        <v>1320</v>
      </c>
      <c r="D11" s="5" t="n">
        <v>1320</v>
      </c>
    </row>
    <row r="12" spans="1:4">
      <c r="A12" s="4" t="s">
        <v>297</v>
      </c>
      <c r="C12" s="6" t="n">
        <v>0</v>
      </c>
      <c r="D12" s="6" t="n">
        <v>0</v>
      </c>
    </row>
    <row r="13" spans="1:4">
      <c r="A13" s="4" t="s">
        <v>298</v>
      </c>
      <c r="C13" s="6" t="n">
        <v>1020</v>
      </c>
      <c r="D13" s="6" t="n">
        <v>0</v>
      </c>
    </row>
    <row r="14" spans="1:4">
      <c r="A14" s="4" t="s">
        <v>299</v>
      </c>
      <c r="C14" s="6" t="n">
        <v>0</v>
      </c>
      <c r="D14" s="6" t="n">
        <v>0</v>
      </c>
    </row>
    <row r="15" spans="1:4">
      <c r="A15" s="4" t="s">
        <v>300</v>
      </c>
      <c r="C15" s="6" t="n">
        <v>1320</v>
      </c>
      <c r="D15" s="6" t="n">
        <v>1320</v>
      </c>
    </row>
    <row r="16" spans="1:4">
      <c r="A16" s="4" t="s">
        <v>301</v>
      </c>
      <c r="B16" s="5" t="n">
        <v>1320</v>
      </c>
      <c r="C16" s="5" t="n">
        <v>1320</v>
      </c>
      <c r="D16" s="5" t="n">
        <v>1428</v>
      </c>
    </row>
    <row r="17" spans="1:4">
      <c r="A17" s="4" t="s">
        <v>303</v>
      </c>
    </row>
    <row r="18" spans="1:4">
      <c r="A18" s="3" t="s">
        <v>295</v>
      </c>
    </row>
    <row r="19" spans="1:4">
      <c r="A19" s="4" t="s">
        <v>296</v>
      </c>
      <c r="B19" s="6" t="n">
        <v>1133</v>
      </c>
    </row>
    <row r="20" spans="1:4">
      <c r="A20" s="4" t="s">
        <v>297</v>
      </c>
      <c r="B20" s="6" t="n">
        <v>0</v>
      </c>
    </row>
    <row r="21" spans="1:4">
      <c r="A21" s="4" t="s">
        <v>298</v>
      </c>
      <c r="B21" s="6" t="n">
        <v>0</v>
      </c>
    </row>
    <row r="22" spans="1:4">
      <c r="A22" s="4" t="s">
        <v>299</v>
      </c>
      <c r="B22" s="6" t="n">
        <v>0</v>
      </c>
    </row>
    <row r="23" spans="1:4">
      <c r="A23" s="4" t="s">
        <v>300</v>
      </c>
      <c r="B23" s="6" t="n">
        <v>1133</v>
      </c>
      <c r="C23" s="6" t="n">
        <v>1133</v>
      </c>
    </row>
    <row r="24" spans="1:4">
      <c r="A24" s="3" t="s">
        <v>302</v>
      </c>
    </row>
    <row r="25" spans="1:4">
      <c r="A25" s="4" t="s">
        <v>296</v>
      </c>
      <c r="B25" s="5" t="n">
        <v>1320</v>
      </c>
    </row>
    <row r="26" spans="1:4">
      <c r="A26" s="4" t="s">
        <v>297</v>
      </c>
      <c r="B26" s="6" t="n">
        <v>0</v>
      </c>
    </row>
    <row r="27" spans="1:4">
      <c r="A27" s="4" t="s">
        <v>298</v>
      </c>
      <c r="B27" s="6" t="n">
        <v>0</v>
      </c>
    </row>
    <row r="28" spans="1:4">
      <c r="A28" s="4" t="s">
        <v>299</v>
      </c>
      <c r="B28" s="6" t="n">
        <v>0</v>
      </c>
    </row>
    <row r="29" spans="1:4">
      <c r="A29" s="4" t="s">
        <v>300</v>
      </c>
      <c r="B29" s="5" t="n">
        <v>1320</v>
      </c>
      <c r="C29" s="5" t="n">
        <v>132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04</v>
      </c>
      <c r="B1" s="2" t="s">
        <v>1</v>
      </c>
      <c r="C1" s="2" t="s">
        <v>63</v>
      </c>
    </row>
    <row r="2" spans="1:4">
      <c r="B2" s="2" t="s">
        <v>2</v>
      </c>
      <c r="C2" s="2" t="s">
        <v>20</v>
      </c>
      <c r="D2" s="2" t="s">
        <v>21</v>
      </c>
    </row>
    <row r="3" spans="1:4">
      <c r="A3" s="3" t="s">
        <v>305</v>
      </c>
    </row>
    <row r="4" spans="1:4">
      <c r="A4" s="4" t="s">
        <v>296</v>
      </c>
      <c r="B4" s="6" t="n">
        <v>1113</v>
      </c>
      <c r="C4" s="6" t="n">
        <v>1246</v>
      </c>
      <c r="D4" s="6" t="n">
        <v>1246</v>
      </c>
    </row>
    <row r="5" spans="1:4">
      <c r="A5" s="4" t="s">
        <v>298</v>
      </c>
      <c r="C5" s="6" t="n">
        <v>-133</v>
      </c>
      <c r="D5" s="6" t="n">
        <v>0</v>
      </c>
    </row>
    <row r="6" spans="1:4">
      <c r="A6" s="4" t="s">
        <v>299</v>
      </c>
      <c r="C6" s="6" t="n">
        <v>0</v>
      </c>
      <c r="D6" s="6" t="n">
        <v>0</v>
      </c>
    </row>
    <row r="7" spans="1:4">
      <c r="A7" s="4" t="s">
        <v>300</v>
      </c>
      <c r="C7" s="6" t="n">
        <v>1113</v>
      </c>
      <c r="D7" s="6" t="n">
        <v>1246</v>
      </c>
    </row>
    <row r="8" spans="1:4">
      <c r="A8" s="4" t="s">
        <v>301</v>
      </c>
      <c r="B8" s="6" t="n">
        <v>1813053</v>
      </c>
      <c r="C8" s="6" t="n">
        <v>1813053</v>
      </c>
      <c r="D8" s="6" t="n">
        <v>0</v>
      </c>
    </row>
    <row r="9" spans="1:4">
      <c r="A9" s="3" t="s">
        <v>302</v>
      </c>
    </row>
    <row r="10" spans="1:4">
      <c r="A10" s="4" t="s">
        <v>296</v>
      </c>
      <c r="B10" s="5" t="n">
        <v>1320</v>
      </c>
      <c r="C10" s="5" t="n">
        <v>1320</v>
      </c>
      <c r="D10" s="5" t="n">
        <v>1320</v>
      </c>
    </row>
    <row r="11" spans="1:4">
      <c r="A11" s="4" t="s">
        <v>297</v>
      </c>
      <c r="C11" s="6" t="n">
        <v>0</v>
      </c>
      <c r="D11" s="6" t="n">
        <v>0</v>
      </c>
    </row>
    <row r="12" spans="1:4">
      <c r="A12" s="4" t="s">
        <v>298</v>
      </c>
      <c r="C12" s="6" t="n">
        <v>1020</v>
      </c>
      <c r="D12" s="6" t="n">
        <v>0</v>
      </c>
    </row>
    <row r="13" spans="1:4">
      <c r="A13" s="4" t="s">
        <v>299</v>
      </c>
      <c r="C13" s="6" t="n">
        <v>0</v>
      </c>
      <c r="D13" s="6" t="n">
        <v>0</v>
      </c>
    </row>
    <row r="14" spans="1:4">
      <c r="A14" s="4" t="s">
        <v>300</v>
      </c>
      <c r="C14" s="6" t="n">
        <v>1320</v>
      </c>
      <c r="D14" s="6" t="n">
        <v>1320</v>
      </c>
    </row>
    <row r="15" spans="1:4">
      <c r="A15" s="4" t="s">
        <v>301</v>
      </c>
      <c r="B15" s="5" t="n">
        <v>2</v>
      </c>
      <c r="C15" s="5" t="n">
        <v>2</v>
      </c>
      <c r="D15" s="5" t="n">
        <v>0</v>
      </c>
    </row>
    <row r="16" spans="1:4">
      <c r="A16" s="4" t="s">
        <v>306</v>
      </c>
    </row>
    <row r="17" spans="1:4">
      <c r="A17" s="3" t="s">
        <v>305</v>
      </c>
    </row>
    <row r="18" spans="1:4">
      <c r="A18" s="4" t="s">
        <v>296</v>
      </c>
      <c r="B18" s="6" t="n">
        <v>1813053</v>
      </c>
    </row>
    <row r="19" spans="1:4">
      <c r="A19" s="4" t="s">
        <v>297</v>
      </c>
      <c r="B19" s="6" t="n">
        <v>0</v>
      </c>
    </row>
    <row r="20" spans="1:4">
      <c r="A20" s="4" t="s">
        <v>298</v>
      </c>
      <c r="B20" s="6" t="n">
        <v>0</v>
      </c>
    </row>
    <row r="21" spans="1:4">
      <c r="A21" s="4" t="s">
        <v>299</v>
      </c>
      <c r="B21" s="6" t="n">
        <v>0</v>
      </c>
    </row>
    <row r="22" spans="1:4">
      <c r="A22" s="4" t="s">
        <v>300</v>
      </c>
      <c r="B22" s="6" t="n">
        <v>1813053</v>
      </c>
      <c r="C22" s="6" t="n">
        <v>1813053</v>
      </c>
    </row>
    <row r="23" spans="1:4">
      <c r="A23" s="3" t="s">
        <v>302</v>
      </c>
    </row>
    <row r="24" spans="1:4">
      <c r="A24" s="4" t="s">
        <v>296</v>
      </c>
      <c r="B24" s="5" t="n">
        <v>2</v>
      </c>
    </row>
    <row r="25" spans="1:4">
      <c r="A25" s="4" t="s">
        <v>297</v>
      </c>
      <c r="B25" s="6" t="n">
        <v>0</v>
      </c>
    </row>
    <row r="26" spans="1:4">
      <c r="A26" s="4" t="s">
        <v>298</v>
      </c>
      <c r="B26" s="6" t="n">
        <v>0</v>
      </c>
    </row>
    <row r="27" spans="1:4">
      <c r="A27" s="4" t="s">
        <v>299</v>
      </c>
      <c r="B27" s="6" t="n">
        <v>0</v>
      </c>
    </row>
    <row r="28" spans="1:4">
      <c r="A28" s="4" t="s">
        <v>300</v>
      </c>
      <c r="B28" s="5" t="n">
        <v>2</v>
      </c>
      <c r="C28" s="5" t="n">
        <v>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07</v>
      </c>
      <c r="B1" s="2" t="s">
        <v>63</v>
      </c>
    </row>
    <row r="2" spans="1:4">
      <c r="B2" s="2" t="s">
        <v>20</v>
      </c>
      <c r="C2" s="2" t="s">
        <v>21</v>
      </c>
      <c r="D2" s="2" t="s">
        <v>2</v>
      </c>
    </row>
    <row r="3" spans="1:4">
      <c r="A3" s="3" t="s">
        <v>308</v>
      </c>
    </row>
    <row r="4" spans="1:4">
      <c r="A4" s="4" t="s">
        <v>296</v>
      </c>
      <c r="B4" s="6" t="n">
        <v>0</v>
      </c>
      <c r="C4" s="6" t="n">
        <v>15550</v>
      </c>
    </row>
    <row r="5" spans="1:4">
      <c r="A5" s="4" t="s">
        <v>297</v>
      </c>
      <c r="B5" s="6" t="n">
        <v>1813053</v>
      </c>
      <c r="C5" s="6" t="n">
        <v>486531</v>
      </c>
    </row>
    <row r="6" spans="1:4">
      <c r="A6" s="4" t="s">
        <v>298</v>
      </c>
      <c r="B6" s="6" t="n">
        <v>0</v>
      </c>
      <c r="C6" s="6" t="n">
        <v>0</v>
      </c>
    </row>
    <row r="7" spans="1:4">
      <c r="A7" s="4" t="s">
        <v>299</v>
      </c>
      <c r="B7" s="6" t="n">
        <v>0</v>
      </c>
      <c r="C7" s="6" t="n">
        <v>-501901</v>
      </c>
    </row>
    <row r="8" spans="1:4">
      <c r="A8" s="4" t="s">
        <v>300</v>
      </c>
      <c r="B8" s="6" t="n">
        <v>1813053</v>
      </c>
      <c r="C8" s="6" t="n">
        <v>0</v>
      </c>
    </row>
    <row r="9" spans="1:4">
      <c r="A9" s="4" t="s">
        <v>309</v>
      </c>
      <c r="B9" s="6" t="n">
        <v>1813053</v>
      </c>
      <c r="C9" s="6" t="n">
        <v>0</v>
      </c>
      <c r="D9" s="6" t="n">
        <v>1813053</v>
      </c>
    </row>
    <row r="10" spans="1:4">
      <c r="A10" s="4" t="s">
        <v>296</v>
      </c>
      <c r="B10" s="5" t="n">
        <v>0</v>
      </c>
      <c r="C10" s="5" t="n">
        <v>135</v>
      </c>
    </row>
    <row r="11" spans="1:4">
      <c r="A11" s="4" t="s">
        <v>297</v>
      </c>
      <c r="B11" s="6" t="n">
        <v>2</v>
      </c>
      <c r="C11" s="6" t="n">
        <v>15</v>
      </c>
    </row>
    <row r="12" spans="1:4">
      <c r="A12" s="4" t="s">
        <v>298</v>
      </c>
      <c r="B12" s="6" t="n">
        <v>0</v>
      </c>
      <c r="C12" s="6" t="n">
        <v>0</v>
      </c>
    </row>
    <row r="13" spans="1:4">
      <c r="A13" s="4" t="s">
        <v>299</v>
      </c>
      <c r="B13" s="6" t="n">
        <v>0</v>
      </c>
      <c r="C13" s="6" t="n">
        <v>15</v>
      </c>
    </row>
    <row r="14" spans="1:4">
      <c r="A14" s="4" t="s">
        <v>300</v>
      </c>
      <c r="B14" s="6" t="n">
        <v>2</v>
      </c>
      <c r="C14" s="6" t="n">
        <v>0</v>
      </c>
    </row>
    <row r="15" spans="1:4">
      <c r="A15" s="4" t="s">
        <v>309</v>
      </c>
      <c r="B15" s="5" t="n">
        <v>2</v>
      </c>
      <c r="C15" s="5" t="n">
        <v>0</v>
      </c>
      <c r="D15" s="5"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310</v>
      </c>
      <c r="B1" s="2" t="s">
        <v>1</v>
      </c>
      <c r="C1" s="2" t="s">
        <v>63</v>
      </c>
    </row>
    <row r="2" spans="1:4">
      <c r="B2" s="2" t="s">
        <v>2</v>
      </c>
      <c r="C2" s="2" t="s">
        <v>20</v>
      </c>
      <c r="D2" s="2" t="s">
        <v>21</v>
      </c>
    </row>
    <row r="3" spans="1:4">
      <c r="A3" s="3" t="s">
        <v>311</v>
      </c>
    </row>
    <row r="4" spans="1:4">
      <c r="A4" s="4" t="s">
        <v>296</v>
      </c>
      <c r="B4" s="6" t="n">
        <v>1113</v>
      </c>
      <c r="C4" s="6" t="n">
        <v>1246</v>
      </c>
      <c r="D4" s="6" t="n">
        <v>1246</v>
      </c>
    </row>
    <row r="5" spans="1:4">
      <c r="A5" s="4" t="s">
        <v>297</v>
      </c>
      <c r="C5" s="6" t="n">
        <v>0</v>
      </c>
      <c r="D5" s="6" t="n">
        <v>0</v>
      </c>
    </row>
    <row r="6" spans="1:4">
      <c r="A6" s="4" t="s">
        <v>299</v>
      </c>
      <c r="C6" s="6" t="n">
        <v>0</v>
      </c>
      <c r="D6" s="6" t="n">
        <v>0</v>
      </c>
    </row>
    <row r="7" spans="1:4">
      <c r="A7" s="4" t="s">
        <v>312</v>
      </c>
      <c r="C7" s="6" t="n">
        <v>-133</v>
      </c>
      <c r="D7" s="6" t="n">
        <v>0</v>
      </c>
    </row>
    <row r="8" spans="1:4">
      <c r="A8" s="4" t="s">
        <v>300</v>
      </c>
      <c r="C8" s="6" t="n">
        <v>1113</v>
      </c>
      <c r="D8" s="6" t="n">
        <v>1246</v>
      </c>
    </row>
    <row r="9" spans="1:4">
      <c r="A9" s="4" t="s">
        <v>309</v>
      </c>
      <c r="B9" s="6" t="n">
        <v>1133</v>
      </c>
      <c r="C9" s="6" t="n">
        <v>1113</v>
      </c>
      <c r="D9" s="6" t="n">
        <v>1246</v>
      </c>
    </row>
    <row r="10" spans="1:4">
      <c r="A10" s="4" t="s">
        <v>296</v>
      </c>
      <c r="B10" s="5" t="n">
        <v>1320</v>
      </c>
      <c r="C10" s="5" t="n">
        <v>1320</v>
      </c>
      <c r="D10" s="5" t="n">
        <v>1320</v>
      </c>
    </row>
    <row r="11" spans="1:4">
      <c r="A11" s="4" t="s">
        <v>297</v>
      </c>
      <c r="C11" s="6" t="n">
        <v>0</v>
      </c>
      <c r="D11" s="6" t="n">
        <v>0</v>
      </c>
    </row>
    <row r="12" spans="1:4">
      <c r="A12" s="4" t="s">
        <v>299</v>
      </c>
      <c r="C12" s="6" t="n">
        <v>0</v>
      </c>
      <c r="D12" s="6" t="n">
        <v>0</v>
      </c>
    </row>
    <row r="13" spans="1:4">
      <c r="A13" s="4" t="s">
        <v>312</v>
      </c>
      <c r="C13" s="6" t="n">
        <v>1020</v>
      </c>
      <c r="D13" s="6" t="n">
        <v>0</v>
      </c>
    </row>
    <row r="14" spans="1:4">
      <c r="A14" s="4" t="s">
        <v>300</v>
      </c>
      <c r="C14" s="6" t="n">
        <v>1320</v>
      </c>
      <c r="D14" s="6" t="n">
        <v>1320</v>
      </c>
    </row>
    <row r="15" spans="1:4">
      <c r="A15" s="4" t="s">
        <v>309</v>
      </c>
      <c r="B15" s="5" t="n">
        <v>1320</v>
      </c>
      <c r="C15" s="5" t="n">
        <v>1320</v>
      </c>
      <c r="D15" s="5" t="n">
        <v>142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3"/>
    <col customWidth="1" max="3" min="3" width="14"/>
    <col customWidth="1" max="4" min="4" width="14"/>
    <col customWidth="1" max="5" min="5" width="14"/>
  </cols>
  <sheetData>
    <row r="1" spans="1:5">
      <c r="A1" s="1" t="s">
        <v>313</v>
      </c>
      <c r="B1" s="2" t="s">
        <v>63</v>
      </c>
    </row>
    <row r="2" spans="1:5">
      <c r="B2" s="2" t="s">
        <v>20</v>
      </c>
      <c r="C2" s="2" t="s">
        <v>2</v>
      </c>
      <c r="D2" s="2" t="s">
        <v>21</v>
      </c>
      <c r="E2" s="2" t="s">
        <v>282</v>
      </c>
    </row>
    <row r="3" spans="1:5">
      <c r="A3" s="3" t="s">
        <v>311</v>
      </c>
    </row>
    <row r="4" spans="1:5">
      <c r="A4" s="4" t="s">
        <v>314</v>
      </c>
      <c r="B4" s="4" t="s">
        <v>315</v>
      </c>
    </row>
    <row r="5" spans="1:5">
      <c r="A5" s="4" t="s">
        <v>316</v>
      </c>
      <c r="B5" s="6" t="n">
        <v>1113</v>
      </c>
      <c r="D5" s="6" t="n">
        <v>1246</v>
      </c>
      <c r="E5" s="6" t="n">
        <v>1246</v>
      </c>
    </row>
    <row r="6" spans="1:5">
      <c r="A6" s="4" t="s">
        <v>317</v>
      </c>
      <c r="B6" s="4" t="s">
        <v>318</v>
      </c>
    </row>
    <row r="7" spans="1:5">
      <c r="A7" s="4" t="s">
        <v>319</v>
      </c>
      <c r="B7" s="5" t="n">
        <v>1320</v>
      </c>
      <c r="C7" s="5" t="n">
        <v>1320</v>
      </c>
      <c r="D7" s="5" t="n">
        <v>1428</v>
      </c>
    </row>
    <row r="8" spans="1:5">
      <c r="A8" s="4" t="s">
        <v>320</v>
      </c>
      <c r="B8" s="6" t="n">
        <v>1113</v>
      </c>
      <c r="C8" s="6" t="n">
        <v>1133</v>
      </c>
      <c r="D8" s="6" t="n">
        <v>1246</v>
      </c>
    </row>
    <row r="9" spans="1:5">
      <c r="A9" s="4" t="s">
        <v>321</v>
      </c>
      <c r="B9" s="5" t="n">
        <v>1320</v>
      </c>
      <c r="C9" s="5" t="n">
        <v>1320</v>
      </c>
      <c r="D9" s="5" t="n">
        <v>1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2</v>
      </c>
      <c r="B1" s="2" t="s">
        <v>20</v>
      </c>
      <c r="C1" s="2" t="s">
        <v>21</v>
      </c>
    </row>
    <row r="2" spans="1:3">
      <c r="A2" s="3" t="s">
        <v>323</v>
      </c>
    </row>
    <row r="3" spans="1:3">
      <c r="A3" s="4" t="s">
        <v>324</v>
      </c>
      <c r="B3" s="5" t="n">
        <v>25306</v>
      </c>
      <c r="C3" s="5" t="n">
        <v>15949</v>
      </c>
    </row>
    <row r="4" spans="1:3">
      <c r="A4" s="4" t="s">
        <v>325</v>
      </c>
      <c r="B4" s="6" t="n">
        <v>61787</v>
      </c>
      <c r="C4" s="6" t="n">
        <v>0</v>
      </c>
    </row>
    <row r="5" spans="1:3">
      <c r="A5" s="4" t="s">
        <v>289</v>
      </c>
      <c r="B5" s="6" t="n">
        <v>129</v>
      </c>
      <c r="C5" s="6" t="n">
        <v>0</v>
      </c>
    </row>
    <row r="6" spans="1:3">
      <c r="A6" s="4" t="s">
        <v>326</v>
      </c>
      <c r="B6" s="6" t="n">
        <v>5</v>
      </c>
      <c r="C6" s="6" t="n">
        <v>-6</v>
      </c>
    </row>
    <row r="7" spans="1:3">
      <c r="A7" s="4" t="s">
        <v>327</v>
      </c>
      <c r="B7" s="6" t="n">
        <v>87227</v>
      </c>
      <c r="C7" s="6" t="n">
        <v>15943</v>
      </c>
    </row>
    <row r="8" spans="1:3">
      <c r="A8" s="4" t="s">
        <v>328</v>
      </c>
      <c r="B8" s="6" t="n">
        <v>-87227</v>
      </c>
      <c r="C8" s="6" t="n">
        <v>-15943</v>
      </c>
    </row>
    <row r="9" spans="1:3">
      <c r="A9" s="4" t="s">
        <v>329</v>
      </c>
      <c r="B9" s="5" t="n">
        <v>0</v>
      </c>
      <c r="C9"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50"/>
  </cols>
  <sheetData>
    <row r="1" spans="1:2">
      <c r="A1" s="1" t="s">
        <v>330</v>
      </c>
      <c r="B1" s="2" t="s">
        <v>63</v>
      </c>
    </row>
    <row r="2" spans="1:2">
      <c r="B2" s="2" t="s">
        <v>331</v>
      </c>
    </row>
    <row r="3" spans="1:2">
      <c r="A3" s="3" t="s">
        <v>332</v>
      </c>
    </row>
    <row r="4" spans="1:2">
      <c r="A4" s="4" t="s">
        <v>333</v>
      </c>
      <c r="B4" s="5" t="n">
        <v>84354</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6</v>
      </c>
      <c r="B1" s="2" t="s">
        <v>2</v>
      </c>
      <c r="C1" s="2" t="s">
        <v>20</v>
      </c>
    </row>
    <row r="2" spans="1:3">
      <c r="A2" s="3" t="s">
        <v>337</v>
      </c>
    </row>
    <row r="3" spans="1:3">
      <c r="A3" s="4" t="s">
        <v>338</v>
      </c>
      <c r="B3" s="5" t="n">
        <v>69</v>
      </c>
      <c r="C3" s="5" t="n">
        <v>69</v>
      </c>
    </row>
    <row r="4" spans="1:3">
      <c r="A4" s="4" t="s">
        <v>339</v>
      </c>
      <c r="B4" s="6" t="n">
        <v>71</v>
      </c>
      <c r="C4" s="6" t="n">
        <v>71</v>
      </c>
    </row>
    <row r="5" spans="1:3">
      <c r="A5" s="4" t="s">
        <v>340</v>
      </c>
      <c r="B5" s="6" t="n">
        <v>61</v>
      </c>
      <c r="C5" s="6" t="n">
        <v>61</v>
      </c>
    </row>
    <row r="6" spans="1:3">
      <c r="A6" s="4" t="s">
        <v>341</v>
      </c>
      <c r="B6" s="5" t="n">
        <v>201</v>
      </c>
      <c r="C6" s="5" t="n">
        <v>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2</v>
      </c>
      <c r="B1" s="2" t="s">
        <v>1</v>
      </c>
      <c r="D1" s="2" t="s">
        <v>63</v>
      </c>
    </row>
    <row r="2" spans="1:5">
      <c r="B2" s="2" t="s">
        <v>2</v>
      </c>
      <c r="C2" s="2" t="s">
        <v>64</v>
      </c>
      <c r="D2" s="2" t="s">
        <v>20</v>
      </c>
      <c r="E2" s="2" t="s">
        <v>21</v>
      </c>
    </row>
    <row r="3" spans="1:5">
      <c r="A3" s="3" t="s">
        <v>343</v>
      </c>
    </row>
    <row r="4" spans="1:5">
      <c r="A4" s="4" t="s">
        <v>344</v>
      </c>
      <c r="B4" s="5" t="n">
        <v>17</v>
      </c>
      <c r="C4" s="5" t="n">
        <v>24</v>
      </c>
      <c r="D4" s="5" t="n">
        <v>69</v>
      </c>
      <c r="E4" s="5" t="n">
        <v>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63</v>
      </c>
    </row>
    <row r="2" spans="1:4">
      <c r="B2" s="2" t="s">
        <v>21</v>
      </c>
      <c r="C2" s="2" t="s">
        <v>2</v>
      </c>
      <c r="D2" s="2" t="s">
        <v>20</v>
      </c>
    </row>
    <row r="3" spans="1:4">
      <c r="A3" s="4" t="s">
        <v>346</v>
      </c>
      <c r="B3" s="5" t="n">
        <v>521305</v>
      </c>
      <c r="C3" s="5" t="n">
        <v>543327</v>
      </c>
      <c r="D3" s="5" t="n">
        <v>540171</v>
      </c>
    </row>
    <row r="4" spans="1:4">
      <c r="A4" s="4" t="s">
        <v>92</v>
      </c>
      <c r="B4" s="6" t="n">
        <v>-269499</v>
      </c>
      <c r="C4" s="5" t="n">
        <v>-533195</v>
      </c>
      <c r="D4" s="5" t="n">
        <v>-528685</v>
      </c>
    </row>
    <row r="5" spans="1:4">
      <c r="A5" s="4" t="s">
        <v>347</v>
      </c>
      <c r="B5" s="5" t="n">
        <v>0</v>
      </c>
    </row>
    <row r="6" spans="1:4">
      <c r="A6" s="4" t="s">
        <v>348</v>
      </c>
      <c r="B6" s="8" t="n">
        <v>-8.6</v>
      </c>
    </row>
    <row r="7" spans="1:4">
      <c r="A7" s="4" t="s">
        <v>349</v>
      </c>
    </row>
    <row r="8" spans="1:4">
      <c r="A8" s="4" t="s">
        <v>346</v>
      </c>
      <c r="B8" s="5" t="n">
        <v>519702</v>
      </c>
    </row>
    <row r="9" spans="1:4">
      <c r="A9" s="4" t="s">
        <v>92</v>
      </c>
      <c r="B9" s="6" t="n">
        <v>-267896</v>
      </c>
    </row>
    <row r="10" spans="1:4">
      <c r="A10" s="4" t="s">
        <v>347</v>
      </c>
      <c r="B10" s="5" t="n">
        <v>925</v>
      </c>
    </row>
    <row r="11" spans="1:4">
      <c r="A11" s="4" t="s">
        <v>348</v>
      </c>
      <c r="B11" s="8" t="n">
        <v>-8.539999999999999</v>
      </c>
    </row>
    <row r="12" spans="1:4">
      <c r="A12" s="4" t="s">
        <v>350</v>
      </c>
    </row>
    <row r="13" spans="1:4">
      <c r="A13" s="4" t="s">
        <v>346</v>
      </c>
      <c r="B13" s="5" t="n">
        <v>1603</v>
      </c>
    </row>
    <row r="14" spans="1:4">
      <c r="A14" s="4" t="s">
        <v>92</v>
      </c>
      <c r="B14" s="6" t="n">
        <v>-1603</v>
      </c>
    </row>
    <row r="15" spans="1:4">
      <c r="A15" s="4" t="s">
        <v>347</v>
      </c>
      <c r="B15" s="5" t="n">
        <v>-925</v>
      </c>
    </row>
    <row r="16" spans="1:4">
      <c r="A16" s="4" t="s">
        <v>348</v>
      </c>
      <c r="B16" s="8" t="n">
        <v>-0.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62</v>
      </c>
      <c r="B1" s="2" t="s">
        <v>1</v>
      </c>
      <c r="D1" s="2" t="s">
        <v>63</v>
      </c>
    </row>
    <row r="2" spans="1:5">
      <c r="B2" s="2" t="s">
        <v>2</v>
      </c>
      <c r="C2" s="2" t="s">
        <v>64</v>
      </c>
      <c r="D2" s="2" t="s">
        <v>20</v>
      </c>
      <c r="E2" s="2" t="s">
        <v>21</v>
      </c>
    </row>
    <row r="3" spans="1:5">
      <c r="A3" s="3" t="s">
        <v>65</v>
      </c>
    </row>
    <row r="4" spans="1:5">
      <c r="A4" s="4" t="s">
        <v>66</v>
      </c>
      <c r="B4" s="5" t="n">
        <v>0</v>
      </c>
      <c r="C4" s="5" t="n">
        <v>0</v>
      </c>
      <c r="D4" s="5" t="n">
        <v>0</v>
      </c>
      <c r="E4" s="5" t="n">
        <v>0</v>
      </c>
    </row>
    <row r="5" spans="1:5">
      <c r="A5" s="4" t="s">
        <v>67</v>
      </c>
      <c r="B5" s="6" t="n">
        <v>0</v>
      </c>
      <c r="C5" s="6" t="n">
        <v>0</v>
      </c>
      <c r="D5" s="6" t="n">
        <v>0</v>
      </c>
      <c r="E5" s="6" t="n">
        <v>0</v>
      </c>
    </row>
    <row r="6" spans="1:5">
      <c r="A6" s="4" t="s">
        <v>68</v>
      </c>
      <c r="B6" s="6" t="n">
        <v>0</v>
      </c>
      <c r="C6" s="6" t="n">
        <v>0</v>
      </c>
      <c r="D6" s="6" t="n">
        <v>0</v>
      </c>
      <c r="E6" s="6" t="n">
        <v>0</v>
      </c>
    </row>
    <row r="7" spans="1:5">
      <c r="A7" s="4" t="s">
        <v>69</v>
      </c>
      <c r="B7" s="6" t="n">
        <v>0</v>
      </c>
      <c r="C7" s="6" t="n">
        <v>0</v>
      </c>
      <c r="D7" s="6" t="n">
        <v>0</v>
      </c>
      <c r="E7" s="6" t="n">
        <v>0</v>
      </c>
    </row>
    <row r="8" spans="1:5">
      <c r="A8" s="3" t="s">
        <v>70</v>
      </c>
    </row>
    <row r="9" spans="1:5">
      <c r="A9" s="4" t="s">
        <v>71</v>
      </c>
      <c r="B9" s="6" t="n">
        <v>834</v>
      </c>
      <c r="C9" s="6" t="n">
        <v>3473</v>
      </c>
      <c r="D9" s="6" t="n">
        <v>9067</v>
      </c>
      <c r="E9" s="6" t="n">
        <v>1068</v>
      </c>
    </row>
    <row r="10" spans="1:5">
      <c r="A10" s="4" t="s">
        <v>72</v>
      </c>
      <c r="B10" s="6" t="n">
        <v>3222</v>
      </c>
      <c r="C10" s="6" t="n">
        <v>3687</v>
      </c>
      <c r="D10" s="6" t="n">
        <v>12487</v>
      </c>
      <c r="E10" s="6" t="n">
        <v>134502</v>
      </c>
    </row>
    <row r="11" spans="1:5">
      <c r="A11" s="4" t="s">
        <v>73</v>
      </c>
      <c r="D11" s="6" t="n">
        <v>228515</v>
      </c>
      <c r="E11" s="6" t="n">
        <v>0</v>
      </c>
    </row>
    <row r="12" spans="1:5">
      <c r="A12" s="4" t="s">
        <v>74</v>
      </c>
      <c r="B12" s="6" t="n">
        <v>4056</v>
      </c>
      <c r="C12" s="6" t="n">
        <v>7160</v>
      </c>
      <c r="D12" s="6" t="n">
        <v>250069</v>
      </c>
      <c r="E12" s="6" t="n">
        <v>135570</v>
      </c>
    </row>
    <row r="13" spans="1:5">
      <c r="A13" s="4" t="s">
        <v>75</v>
      </c>
      <c r="B13" s="6" t="n">
        <v>-4056</v>
      </c>
      <c r="C13" s="6" t="n">
        <v>-7160</v>
      </c>
      <c r="D13" s="6" t="n">
        <v>-250069</v>
      </c>
      <c r="E13" s="6" t="n">
        <v>-135570</v>
      </c>
    </row>
    <row r="14" spans="1:5">
      <c r="A14" s="3" t="s">
        <v>76</v>
      </c>
    </row>
    <row r="15" spans="1:5">
      <c r="A15" s="4" t="s">
        <v>77</v>
      </c>
      <c r="B15" s="6" t="n">
        <v>-454</v>
      </c>
      <c r="C15" s="6" t="n">
        <v>-2931</v>
      </c>
      <c r="D15" s="6" t="n">
        <v>-9117</v>
      </c>
      <c r="E15" s="6" t="n">
        <v>-8602</v>
      </c>
    </row>
    <row r="16" spans="1:5">
      <c r="A16" s="4" t="s">
        <v>78</v>
      </c>
      <c r="B16" s="6" t="n">
        <v>-454</v>
      </c>
      <c r="C16" s="6" t="n">
        <v>-2931</v>
      </c>
      <c r="D16" s="6" t="n">
        <v>-9117</v>
      </c>
      <c r="E16" s="6" t="n">
        <v>-8602</v>
      </c>
    </row>
    <row r="17" spans="1:5">
      <c r="A17" s="4" t="s">
        <v>79</v>
      </c>
      <c r="B17" s="6" t="n">
        <v>-4510</v>
      </c>
      <c r="C17" s="6" t="n">
        <v>-10091</v>
      </c>
      <c r="D17" s="6" t="n">
        <v>-259186</v>
      </c>
      <c r="E17" s="6" t="n">
        <v>-144172</v>
      </c>
    </row>
    <row r="18" spans="1:5">
      <c r="A18" s="4" t="s">
        <v>80</v>
      </c>
      <c r="B18" s="6" t="n">
        <v>0</v>
      </c>
      <c r="C18" s="6" t="n">
        <v>0</v>
      </c>
    </row>
    <row r="19" spans="1:5">
      <c r="A19" s="4" t="s">
        <v>81</v>
      </c>
      <c r="B19" s="6" t="n">
        <v>-4510</v>
      </c>
      <c r="C19" s="6" t="n">
        <v>-10091</v>
      </c>
    </row>
    <row r="20" spans="1:5">
      <c r="A20" s="4" t="s">
        <v>82</v>
      </c>
      <c r="B20" s="6" t="n">
        <v>0</v>
      </c>
      <c r="C20" s="6" t="n">
        <v>0</v>
      </c>
      <c r="D20" s="6" t="n">
        <v>0</v>
      </c>
      <c r="E20" s="6" t="n">
        <v>0</v>
      </c>
    </row>
    <row r="21" spans="1:5">
      <c r="A21" s="4" t="s">
        <v>83</v>
      </c>
      <c r="B21" s="5" t="n">
        <v>-4510</v>
      </c>
      <c r="C21" s="5" t="n">
        <v>-10091</v>
      </c>
      <c r="D21" s="5" t="n">
        <v>-259186</v>
      </c>
      <c r="E21" s="5" t="n">
        <v>-144172</v>
      </c>
    </row>
    <row r="22" spans="1:5">
      <c r="A22" s="3" t="s">
        <v>84</v>
      </c>
    </row>
    <row r="23" spans="1:5">
      <c r="A23" s="4" t="s">
        <v>85</v>
      </c>
      <c r="B23" s="6" t="n">
        <v>51092886</v>
      </c>
      <c r="C23" s="6" t="n">
        <v>50117977</v>
      </c>
      <c r="D23" s="6" t="n">
        <v>50240</v>
      </c>
      <c r="E23" s="6" t="n">
        <v>16769</v>
      </c>
    </row>
    <row r="24" spans="1:5">
      <c r="A24" s="4" t="s">
        <v>86</v>
      </c>
      <c r="B24" s="6" t="n">
        <v>51092886</v>
      </c>
      <c r="C24" s="6" t="n">
        <v>50117977</v>
      </c>
      <c r="D24" s="6" t="n">
        <v>50240</v>
      </c>
      <c r="E24" s="6" t="n">
        <v>16769</v>
      </c>
    </row>
    <row r="25" spans="1:5">
      <c r="A25" s="3" t="s">
        <v>87</v>
      </c>
    </row>
    <row r="26" spans="1:5">
      <c r="A26" s="4" t="s">
        <v>85</v>
      </c>
      <c r="B26" s="8" t="n">
        <v>-0.09</v>
      </c>
      <c r="C26" s="8" t="n">
        <v>-0.2</v>
      </c>
      <c r="D26" s="8" t="n">
        <v>-5.16</v>
      </c>
      <c r="E26" s="8" t="n">
        <v>-8.6</v>
      </c>
    </row>
    <row r="27" spans="1:5">
      <c r="A27" s="4" t="s">
        <v>86</v>
      </c>
      <c r="B27" s="8" t="n">
        <v>-0.09</v>
      </c>
      <c r="C27" s="8" t="n">
        <v>-0.2</v>
      </c>
      <c r="D27" s="8" t="n">
        <v>-5.16</v>
      </c>
      <c r="E27" s="8" t="n">
        <v>-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s>
  <sheetData>
    <row r="1" spans="1:5">
      <c r="A1" s="1" t="s">
        <v>88</v>
      </c>
      <c r="B1" s="2" t="s">
        <v>89</v>
      </c>
      <c r="C1" s="2" t="s">
        <v>90</v>
      </c>
      <c r="D1" s="2" t="s">
        <v>91</v>
      </c>
      <c r="E1" s="2" t="s">
        <v>92</v>
      </c>
    </row>
    <row r="2" spans="1:5">
      <c r="A2" s="4" t="s">
        <v>93</v>
      </c>
      <c r="B2" s="6" t="n">
        <v>1788</v>
      </c>
      <c r="C2" s="6" t="n">
        <v>104</v>
      </c>
    </row>
    <row r="3" spans="1:5">
      <c r="A3" s="4" t="s">
        <v>94</v>
      </c>
      <c r="B3" s="5" t="n">
        <v>2</v>
      </c>
      <c r="C3" s="5" t="n">
        <v>0</v>
      </c>
      <c r="D3" s="5" t="n">
        <v>105891</v>
      </c>
      <c r="E3" s="5" t="n">
        <v>-124649</v>
      </c>
    </row>
    <row r="4" spans="1:5">
      <c r="A4" s="4" t="s">
        <v>95</v>
      </c>
      <c r="C4" s="6" t="n">
        <v>16928</v>
      </c>
    </row>
    <row r="5" spans="1:5">
      <c r="A5" s="4" t="s">
        <v>96</v>
      </c>
      <c r="C5" s="5" t="n">
        <v>17</v>
      </c>
      <c r="D5" s="6" t="n">
        <v>253901</v>
      </c>
    </row>
    <row r="6" spans="1:5">
      <c r="A6" s="4" t="s">
        <v>97</v>
      </c>
      <c r="B6" s="6" t="n">
        <v>909</v>
      </c>
      <c r="C6" s="6" t="n">
        <v>17678</v>
      </c>
    </row>
    <row r="7" spans="1:5">
      <c r="A7" s="4" t="s">
        <v>98</v>
      </c>
      <c r="B7" s="5" t="n">
        <v>1</v>
      </c>
      <c r="C7" s="5" t="n">
        <v>18</v>
      </c>
      <c r="D7" s="6" t="n">
        <v>25254</v>
      </c>
    </row>
    <row r="8" spans="1:5">
      <c r="A8" s="4" t="s">
        <v>99</v>
      </c>
      <c r="B8" s="6" t="n">
        <v>-2042</v>
      </c>
      <c r="C8" s="6" t="n">
        <v>5678</v>
      </c>
    </row>
    <row r="9" spans="1:5">
      <c r="A9" s="4" t="s">
        <v>100</v>
      </c>
      <c r="B9" s="5" t="n">
        <v>-2</v>
      </c>
      <c r="C9" s="5" t="n">
        <v>6</v>
      </c>
      <c r="D9" s="6" t="n">
        <v>-4</v>
      </c>
    </row>
    <row r="10" spans="1:5">
      <c r="A10" s="4" t="s">
        <v>101</v>
      </c>
      <c r="B10" s="6" t="n">
        <v>600</v>
      </c>
      <c r="C10" s="6" t="n">
        <v>9233</v>
      </c>
    </row>
    <row r="11" spans="1:5">
      <c r="A11" s="4" t="s">
        <v>102</v>
      </c>
      <c r="B11" s="5" t="n">
        <v>1</v>
      </c>
      <c r="C11" s="5" t="n">
        <v>9</v>
      </c>
      <c r="D11" s="6" t="n">
        <v>129766</v>
      </c>
    </row>
    <row r="12" spans="1:5">
      <c r="A12" s="4" t="s">
        <v>103</v>
      </c>
      <c r="D12" s="6" t="n">
        <v>678</v>
      </c>
      <c r="E12" s="6" t="n">
        <v>-678</v>
      </c>
    </row>
    <row r="13" spans="1:5">
      <c r="A13" s="4" t="s">
        <v>83</v>
      </c>
      <c r="E13" s="6" t="n">
        <v>-144172</v>
      </c>
    </row>
    <row r="14" spans="1:5">
      <c r="A14" s="4" t="s">
        <v>104</v>
      </c>
      <c r="B14" s="6" t="n">
        <v>1260</v>
      </c>
      <c r="C14" s="6" t="n">
        <v>50118</v>
      </c>
    </row>
    <row r="15" spans="1:5">
      <c r="A15" s="4" t="s">
        <v>105</v>
      </c>
      <c r="B15" s="5" t="n">
        <v>2</v>
      </c>
      <c r="C15" s="5" t="n">
        <v>50</v>
      </c>
      <c r="D15" s="6" t="n">
        <v>521305</v>
      </c>
      <c r="E15" s="6" t="n">
        <v>-269499</v>
      </c>
    </row>
    <row r="16" spans="1:5">
      <c r="A16" s="4" t="s">
        <v>106</v>
      </c>
      <c r="D16" s="6" t="n">
        <v>8304</v>
      </c>
    </row>
    <row r="17" spans="1:5">
      <c r="A17" s="4" t="s">
        <v>97</v>
      </c>
      <c r="C17" s="6" t="n">
        <v>162</v>
      </c>
    </row>
    <row r="18" spans="1:5">
      <c r="A18" s="4" t="s">
        <v>98</v>
      </c>
      <c r="C18" s="5" t="n">
        <v>0</v>
      </c>
      <c r="D18" s="6" t="n">
        <v>325</v>
      </c>
    </row>
    <row r="19" spans="1:5">
      <c r="A19" s="4" t="s">
        <v>101</v>
      </c>
      <c r="C19" s="6" t="n">
        <v>370</v>
      </c>
    </row>
    <row r="20" spans="1:5">
      <c r="A20" s="4" t="s">
        <v>102</v>
      </c>
      <c r="C20" s="5" t="n">
        <v>1</v>
      </c>
      <c r="D20" s="6" t="n">
        <v>9693</v>
      </c>
    </row>
    <row r="21" spans="1:5">
      <c r="A21" s="4" t="s">
        <v>107</v>
      </c>
      <c r="D21" s="6" t="n">
        <v>544</v>
      </c>
    </row>
    <row r="22" spans="1:5">
      <c r="A22" s="4" t="s">
        <v>83</v>
      </c>
      <c r="E22" s="6" t="n">
        <v>-259186</v>
      </c>
    </row>
    <row r="23" spans="1:5">
      <c r="A23" s="4" t="s">
        <v>108</v>
      </c>
      <c r="B23" s="6" t="n">
        <v>1260</v>
      </c>
      <c r="C23" s="6" t="n">
        <v>50650</v>
      </c>
    </row>
    <row r="24" spans="1:5">
      <c r="A24" s="4" t="s">
        <v>109</v>
      </c>
      <c r="B24" s="5" t="n">
        <v>2</v>
      </c>
      <c r="C24" s="5" t="n">
        <v>51</v>
      </c>
      <c r="D24" s="5" t="n">
        <v>540171</v>
      </c>
      <c r="E24" s="5" t="n">
        <v>-528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v>
      </c>
      <c r="B1" s="2" t="s">
        <v>1</v>
      </c>
      <c r="D1" s="2" t="s">
        <v>63</v>
      </c>
    </row>
    <row r="2" spans="1:5">
      <c r="B2" s="2" t="s">
        <v>2</v>
      </c>
      <c r="C2" s="2" t="s">
        <v>64</v>
      </c>
      <c r="D2" s="2" t="s">
        <v>20</v>
      </c>
      <c r="E2" s="2" t="s">
        <v>21</v>
      </c>
    </row>
    <row r="3" spans="1:5">
      <c r="A3" s="3" t="s">
        <v>111</v>
      </c>
    </row>
    <row r="4" spans="1:5">
      <c r="A4" s="4" t="s">
        <v>112</v>
      </c>
      <c r="B4" s="5" t="n">
        <v>-4510</v>
      </c>
      <c r="C4" s="5" t="n">
        <v>-10091</v>
      </c>
      <c r="D4" s="5" t="n">
        <v>-259186</v>
      </c>
      <c r="E4" s="5" t="n">
        <v>-144172</v>
      </c>
    </row>
    <row r="5" spans="1:5">
      <c r="A5" s="3" t="s">
        <v>113</v>
      </c>
    </row>
    <row r="6" spans="1:5">
      <c r="A6" s="4" t="s">
        <v>114</v>
      </c>
      <c r="B6" s="6" t="n">
        <v>1</v>
      </c>
      <c r="C6" s="6" t="n">
        <v>1</v>
      </c>
      <c r="D6" s="6" t="n">
        <v>7</v>
      </c>
      <c r="E6" s="6" t="n">
        <v>2</v>
      </c>
    </row>
    <row r="7" spans="1:5">
      <c r="A7" s="4" t="s">
        <v>115</v>
      </c>
      <c r="D7" s="6" t="n">
        <v>228515</v>
      </c>
      <c r="E7" s="6" t="n">
        <v>0</v>
      </c>
    </row>
    <row r="8" spans="1:5">
      <c r="A8" s="4" t="s">
        <v>116</v>
      </c>
      <c r="B8" s="6" t="n">
        <v>2565</v>
      </c>
      <c r="C8" s="6" t="n">
        <v>3060</v>
      </c>
      <c r="D8" s="6" t="n">
        <v>9696</v>
      </c>
      <c r="E8" s="6" t="n">
        <v>130124</v>
      </c>
    </row>
    <row r="9" spans="1:5">
      <c r="A9" s="4" t="s">
        <v>117</v>
      </c>
      <c r="B9" s="6" t="n">
        <v>163</v>
      </c>
      <c r="C9" s="6" t="n">
        <v>2665</v>
      </c>
      <c r="D9" s="6" t="n">
        <v>8663</v>
      </c>
      <c r="E9" s="6" t="n">
        <v>4914</v>
      </c>
    </row>
    <row r="10" spans="1:5">
      <c r="A10" s="4" t="s">
        <v>118</v>
      </c>
      <c r="D10" s="6" t="n">
        <v>0</v>
      </c>
      <c r="E10" s="6" t="n">
        <v>100</v>
      </c>
    </row>
    <row r="11" spans="1:5">
      <c r="A11" s="4" t="s">
        <v>119</v>
      </c>
      <c r="B11" s="6" t="n">
        <v>0</v>
      </c>
      <c r="C11" s="6" t="n">
        <v>266</v>
      </c>
      <c r="D11" s="6" t="n">
        <v>441</v>
      </c>
      <c r="E11" s="6" t="n">
        <v>2197</v>
      </c>
    </row>
    <row r="12" spans="1:5">
      <c r="A12" s="4" t="s">
        <v>120</v>
      </c>
      <c r="B12" s="6" t="n">
        <v>0</v>
      </c>
      <c r="C12" s="6" t="n">
        <v>407</v>
      </c>
      <c r="D12" s="6" t="n">
        <v>1076</v>
      </c>
      <c r="E12" s="6" t="n">
        <v>0</v>
      </c>
    </row>
    <row r="13" spans="1:5">
      <c r="A13" s="3" t="s">
        <v>121</v>
      </c>
    </row>
    <row r="14" spans="1:5">
      <c r="A14" s="4" t="s">
        <v>122</v>
      </c>
      <c r="D14" s="6" t="n">
        <v>-30</v>
      </c>
      <c r="E14" s="6" t="n">
        <v>0</v>
      </c>
    </row>
    <row r="15" spans="1:5">
      <c r="A15" s="4" t="s">
        <v>123</v>
      </c>
      <c r="B15" s="6" t="n">
        <v>3</v>
      </c>
      <c r="C15" s="6" t="n">
        <v>0</v>
      </c>
      <c r="D15" s="6" t="n">
        <v>-3</v>
      </c>
      <c r="E15" s="6" t="n">
        <v>-7</v>
      </c>
    </row>
    <row r="16" spans="1:5">
      <c r="A16" s="4" t="s">
        <v>124</v>
      </c>
      <c r="D16" s="6" t="n">
        <v>8</v>
      </c>
      <c r="E16" s="6" t="n">
        <v>0</v>
      </c>
    </row>
    <row r="17" spans="1:5">
      <c r="A17" s="4" t="s">
        <v>125</v>
      </c>
      <c r="B17" s="6" t="n">
        <v>817</v>
      </c>
      <c r="C17" s="6" t="n">
        <v>-534</v>
      </c>
      <c r="D17" s="6" t="n">
        <v>136</v>
      </c>
      <c r="E17" s="6" t="n">
        <v>1412</v>
      </c>
    </row>
    <row r="18" spans="1:5">
      <c r="A18" s="4" t="s">
        <v>126</v>
      </c>
      <c r="B18" s="6" t="n">
        <v>-961</v>
      </c>
      <c r="C18" s="6" t="n">
        <v>-4226</v>
      </c>
      <c r="D18" s="6" t="n">
        <v>-10677</v>
      </c>
      <c r="E18" s="6" t="n">
        <v>-5430</v>
      </c>
    </row>
    <row r="19" spans="1:5">
      <c r="A19" s="3" t="s">
        <v>127</v>
      </c>
    </row>
    <row r="20" spans="1:5">
      <c r="A20" s="4" t="s">
        <v>128</v>
      </c>
      <c r="B20" s="6" t="n">
        <v>0</v>
      </c>
      <c r="C20" s="6" t="n">
        <v>-2</v>
      </c>
      <c r="D20" s="6" t="n">
        <v>-36</v>
      </c>
      <c r="E20" s="6" t="n">
        <v>-4</v>
      </c>
    </row>
    <row r="21" spans="1:5">
      <c r="A21" s="4" t="s">
        <v>129</v>
      </c>
      <c r="B21" s="6" t="n">
        <v>0</v>
      </c>
      <c r="C21" s="6" t="n">
        <v>-2</v>
      </c>
      <c r="D21" s="6" t="n">
        <v>-36</v>
      </c>
      <c r="E21" s="6" t="n">
        <v>-4</v>
      </c>
    </row>
    <row r="22" spans="1:5">
      <c r="A22" s="3" t="s">
        <v>130</v>
      </c>
    </row>
    <row r="23" spans="1:5">
      <c r="A23" s="4" t="s">
        <v>131</v>
      </c>
      <c r="B23" s="6" t="n">
        <v>1052</v>
      </c>
      <c r="C23" s="6" t="n">
        <v>7055</v>
      </c>
      <c r="D23" s="6" t="n">
        <v>15145</v>
      </c>
      <c r="E23" s="6" t="n">
        <v>5991</v>
      </c>
    </row>
    <row r="24" spans="1:5">
      <c r="A24" s="4" t="s">
        <v>132</v>
      </c>
      <c r="B24" s="6" t="n">
        <v>0</v>
      </c>
      <c r="C24" s="6" t="n">
        <v>-533</v>
      </c>
      <c r="D24" s="6" t="n">
        <v>-533</v>
      </c>
      <c r="E24" s="6" t="n">
        <v>0</v>
      </c>
    </row>
    <row r="25" spans="1:5">
      <c r="A25" s="4" t="s">
        <v>133</v>
      </c>
      <c r="B25" s="6" t="n">
        <v>-100</v>
      </c>
      <c r="C25" s="6" t="n">
        <v>0</v>
      </c>
      <c r="D25" s="6" t="n">
        <v>-4415</v>
      </c>
      <c r="E25" s="6" t="n">
        <v>0</v>
      </c>
    </row>
    <row r="26" spans="1:5">
      <c r="A26" s="4" t="s">
        <v>134</v>
      </c>
      <c r="B26" s="6" t="n">
        <v>952</v>
      </c>
      <c r="C26" s="6" t="n">
        <v>6522</v>
      </c>
      <c r="D26" s="6" t="n">
        <v>10197</v>
      </c>
      <c r="E26" s="6" t="n">
        <v>5991</v>
      </c>
    </row>
    <row r="27" spans="1:5">
      <c r="A27" s="4" t="s">
        <v>135</v>
      </c>
      <c r="B27" s="6" t="n">
        <v>0</v>
      </c>
      <c r="C27" s="6" t="n">
        <v>0</v>
      </c>
    </row>
    <row r="28" spans="1:5">
      <c r="A28" s="4" t="s">
        <v>136</v>
      </c>
      <c r="B28" s="6" t="n">
        <v>-9</v>
      </c>
      <c r="C28" s="6" t="n">
        <v>2294</v>
      </c>
      <c r="D28" s="6" t="n">
        <v>-516</v>
      </c>
      <c r="E28" s="6" t="n">
        <v>557</v>
      </c>
    </row>
    <row r="29" spans="1:5">
      <c r="A29" s="4" t="s">
        <v>137</v>
      </c>
      <c r="B29" s="6" t="n">
        <v>60</v>
      </c>
      <c r="C29" s="6" t="n">
        <v>576</v>
      </c>
      <c r="D29" s="6" t="n">
        <v>576</v>
      </c>
      <c r="E29" s="6" t="n">
        <v>19</v>
      </c>
    </row>
    <row r="30" spans="1:5">
      <c r="A30" s="4" t="s">
        <v>138</v>
      </c>
      <c r="B30" s="6" t="n">
        <v>51</v>
      </c>
      <c r="C30" s="6" t="n">
        <v>2870</v>
      </c>
      <c r="D30" s="6" t="n">
        <v>60</v>
      </c>
      <c r="E30" s="6" t="n">
        <v>576</v>
      </c>
    </row>
    <row r="31" spans="1:5">
      <c r="A31" s="3" t="s">
        <v>139</v>
      </c>
    </row>
    <row r="32" spans="1:5">
      <c r="A32" s="4" t="s">
        <v>140</v>
      </c>
      <c r="B32" s="6" t="n">
        <v>0</v>
      </c>
      <c r="C32" s="6" t="n">
        <v>0</v>
      </c>
    </row>
    <row r="33" spans="1:5">
      <c r="A33" s="4" t="s">
        <v>141</v>
      </c>
      <c r="B33" s="6" t="n">
        <v>0</v>
      </c>
      <c r="C33" s="6" t="n">
        <v>0</v>
      </c>
    </row>
    <row r="34" spans="1:5">
      <c r="A34" s="4" t="s">
        <v>142</v>
      </c>
      <c r="B34" s="6" t="n">
        <v>430</v>
      </c>
      <c r="C34" s="6" t="n">
        <v>0</v>
      </c>
      <c r="D34" s="6" t="n">
        <v>325</v>
      </c>
      <c r="E34" s="6" t="n">
        <v>0</v>
      </c>
    </row>
    <row r="35" spans="1:5">
      <c r="A35" s="4" t="s">
        <v>143</v>
      </c>
      <c r="B35" s="5" t="n">
        <v>4</v>
      </c>
      <c r="C35" s="5" t="n">
        <v>0</v>
      </c>
      <c r="D35" s="6" t="n">
        <v>0</v>
      </c>
      <c r="E35" s="6" t="n">
        <v>253777</v>
      </c>
    </row>
    <row r="36" spans="1:5">
      <c r="A36" s="4" t="s">
        <v>144</v>
      </c>
      <c r="D36" s="6" t="n">
        <v>0</v>
      </c>
      <c r="E36" s="6" t="n">
        <v>5179</v>
      </c>
    </row>
    <row r="37" spans="1:5">
      <c r="A37" s="4" t="s">
        <v>145</v>
      </c>
      <c r="D37" s="5" t="n">
        <v>0</v>
      </c>
      <c r="E37" s="5" t="n">
        <v>191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6</v>
      </c>
      <c r="B1" s="2" t="s">
        <v>1</v>
      </c>
      <c r="C1" s="2" t="s">
        <v>63</v>
      </c>
    </row>
    <row r="2" spans="1:3">
      <c r="B2" s="2" t="s">
        <v>2</v>
      </c>
      <c r="C2" s="2" t="s">
        <v>20</v>
      </c>
    </row>
    <row r="3" spans="1:3">
      <c r="A3" s="3" t="s">
        <v>147</v>
      </c>
    </row>
    <row r="4" spans="1:3">
      <c r="A4" s="4" t="s">
        <v>148</v>
      </c>
      <c r="B4" s="4" t="s">
        <v>149</v>
      </c>
      <c r="C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63</v>
      </c>
    </row>
    <row r="2" spans="1:2">
      <c r="B2" s="2" t="s">
        <v>20</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55</v>
      </c>
      <c r="B1" s="2" t="s">
        <v>1</v>
      </c>
      <c r="C1" s="2" t="s">
        <v>63</v>
      </c>
    </row>
    <row r="2" spans="1:3">
      <c r="B2" s="2" t="s">
        <v>2</v>
      </c>
      <c r="C2" s="2" t="s">
        <v>20</v>
      </c>
    </row>
    <row r="3" spans="1:3">
      <c r="A3" s="3" t="s">
        <v>156</v>
      </c>
    </row>
    <row r="4" spans="1:3">
      <c r="A4" s="4" t="s">
        <v>157</v>
      </c>
      <c r="B4" s="4" t="s">
        <v>158</v>
      </c>
      <c r="C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6:24:24Z</dcterms:created>
  <dcterms:modified xmlns:dcterms="http://purl.org/dc/terms/" xmlns:xsi="http://www.w3.org/2001/XMLSchema-instance" xsi:type="dcterms:W3CDTF">2019-06-21T16:24:24Z</dcterms:modified>
</cp:coreProperties>
</file>